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CONVERTIBLE NOTES PAYABL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ACCOUNTS PAYABLE AND ACCRUED _2" sheetId="23" state="visible" r:id="rId23"/>
    <sheet xmlns:r="http://schemas.openxmlformats.org/officeDocument/2006/relationships" name="CONVERTIBLE NOTES PAYABLE (Tabl"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ORGANIZATION AND PRINCIPAL AC_2" sheetId="29" state="visible" r:id="rId29"/>
    <sheet xmlns:r="http://schemas.openxmlformats.org/officeDocument/2006/relationships" name="BASIS OF PRESENTATION (Details " sheetId="30" state="visible" r:id="rId30"/>
    <sheet xmlns:r="http://schemas.openxmlformats.org/officeDocument/2006/relationships" name="SUMMARY OF SIGNIFICANT ACCOUN_3" sheetId="31" state="visible" r:id="rId31"/>
    <sheet xmlns:r="http://schemas.openxmlformats.org/officeDocument/2006/relationships" name="INTANGIBLE ASSETS (Details Narr" sheetId="32" state="visible" r:id="rId32"/>
    <sheet xmlns:r="http://schemas.openxmlformats.org/officeDocument/2006/relationships" name="SCHEDULE OF PROPERTY AND EQUIPM" sheetId="33" state="visible" r:id="rId33"/>
    <sheet xmlns:r="http://schemas.openxmlformats.org/officeDocument/2006/relationships" name="SCHEDULE OF ACCOUNTS PAYABLE AN" sheetId="34" state="visible" r:id="rId34"/>
    <sheet xmlns:r="http://schemas.openxmlformats.org/officeDocument/2006/relationships" name="SCHEDULE OF INTEREST EXPENSES (" sheetId="35" state="visible" r:id="rId35"/>
    <sheet xmlns:r="http://schemas.openxmlformats.org/officeDocument/2006/relationships" name="CONVERTIBLE NOTES PAYABLE (Deta" sheetId="36" state="visible" r:id="rId36"/>
    <sheet xmlns:r="http://schemas.openxmlformats.org/officeDocument/2006/relationships" name="SCHEDULE OF SUPPLEMENTAL CASH F" sheetId="37" state="visible" r:id="rId37"/>
    <sheet xmlns:r="http://schemas.openxmlformats.org/officeDocument/2006/relationships" name="SCHEDULE OF LEASE TERMS AND DIS" sheetId="38" state="visible" r:id="rId38"/>
    <sheet xmlns:r="http://schemas.openxmlformats.org/officeDocument/2006/relationships" name="SCHEDULE OF MINIMUM LEASE PAYME" sheetId="39" state="visible" r:id="rId39"/>
    <sheet xmlns:r="http://schemas.openxmlformats.org/officeDocument/2006/relationships" name="LEASES (Details Narrative)" sheetId="40" state="visible" r:id="rId40"/>
    <sheet xmlns:r="http://schemas.openxmlformats.org/officeDocument/2006/relationships" name="SCHEDULE OF STOCK OPTION ACTIVI" sheetId="41" state="visible" r:id="rId41"/>
    <sheet xmlns:r="http://schemas.openxmlformats.org/officeDocument/2006/relationships" name="SCHEDULE OF WEIGHTED AVERAGE AS" sheetId="42" state="visible" r:id="rId42"/>
    <sheet xmlns:r="http://schemas.openxmlformats.org/officeDocument/2006/relationships" name="SCHEDULE OF WARRANT ACTIVITY (D" sheetId="43" state="visible" r:id="rId43"/>
    <sheet xmlns:r="http://schemas.openxmlformats.org/officeDocument/2006/relationships" name="STOCKHOLDERS_ EQUITY (Details N" sheetId="44" state="visible" r:id="rId44"/>
    <sheet xmlns:r="http://schemas.openxmlformats.org/officeDocument/2006/relationships" name="SCHEDULE OF PROVISION FOR INCOM" sheetId="45" state="visible" r:id="rId45"/>
    <sheet xmlns:r="http://schemas.openxmlformats.org/officeDocument/2006/relationships" name="SCHEDULE OF RECONCILIATION OF E" sheetId="46" state="visible" r:id="rId46"/>
    <sheet xmlns:r="http://schemas.openxmlformats.org/officeDocument/2006/relationships" name="SCHEDULE OF DEFERRED TAX ASSETS" sheetId="47" state="visible" r:id="rId47"/>
    <sheet xmlns:r="http://schemas.openxmlformats.org/officeDocument/2006/relationships" name="SCHEDULE OF UNRECOGNIZED TAX BE" sheetId="48" state="visible" r:id="rId48"/>
    <sheet xmlns:r="http://schemas.openxmlformats.org/officeDocument/2006/relationships" name="INCOME TAXES (Details Narrative" sheetId="49" state="visible" r:id="rId49"/>
    <sheet xmlns:r="http://schemas.openxmlformats.org/officeDocument/2006/relationships" name="SCHEDULE OF ANTIDILUTIVE COMMON" sheetId="50" state="visible" r:id="rId50"/>
    <sheet xmlns:r="http://schemas.openxmlformats.org/officeDocument/2006/relationships" name="DEFINED CONTRIBUTION PLAN (Det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9 Months Ended</t>
        </is>
      </c>
    </row>
    <row r="2">
      <c r="B2" s="2" t="inlineStr">
        <is>
          <t>Feb. 29, 2024</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IAMIR
BIOSCIENCES CORP.</t>
        </is>
      </c>
    </row>
    <row r="7">
      <c r="A7" s="4" t="inlineStr">
        <is>
          <t>Entity Central Index Key</t>
        </is>
      </c>
      <c r="B7" s="4" t="inlineStr">
        <is>
          <t>0001621459</t>
        </is>
      </c>
    </row>
    <row r="8">
      <c r="A8" s="4" t="inlineStr">
        <is>
          <t>Entity Tax Identification Number</t>
        </is>
      </c>
      <c r="B8" s="4" t="inlineStr">
        <is>
          <t>47-3736261</t>
        </is>
      </c>
    </row>
    <row r="9">
      <c r="A9" s="4" t="inlineStr">
        <is>
          <t>Entity Incorporation, State or Country Code</t>
        </is>
      </c>
      <c r="B9" s="4" t="inlineStr">
        <is>
          <t>DE</t>
        </is>
      </c>
    </row>
    <row r="10">
      <c r="A10" s="4" t="inlineStr">
        <is>
          <t>Entity Address, Address Line One</t>
        </is>
      </c>
      <c r="B10" s="4" t="inlineStr">
        <is>
          <t>11
Deer Park Drive</t>
        </is>
      </c>
    </row>
    <row r="11">
      <c r="A11" s="4" t="inlineStr">
        <is>
          <t>Entity Address, Address Line Two</t>
        </is>
      </c>
      <c r="B11" s="4" t="inlineStr">
        <is>
          <t>Suite 102G</t>
        </is>
      </c>
    </row>
    <row r="12">
      <c r="A12" s="4" t="inlineStr">
        <is>
          <t>Entity Address, Address Line Three</t>
        </is>
      </c>
      <c r="B12" s="4" t="inlineStr">
        <is>
          <t>Monmouth
Junction</t>
        </is>
      </c>
    </row>
    <row r="13">
      <c r="A13" s="4" t="inlineStr">
        <is>
          <t>Entity Address, State or Province</t>
        </is>
      </c>
      <c r="B13" s="4" t="inlineStr">
        <is>
          <t>NJ</t>
        </is>
      </c>
    </row>
    <row r="14">
      <c r="A14" s="4" t="inlineStr">
        <is>
          <t>Entity Address, Postal Zip Code</t>
        </is>
      </c>
      <c r="B14" s="4" t="inlineStr">
        <is>
          <t>08852</t>
        </is>
      </c>
    </row>
    <row r="15">
      <c r="A15" s="4" t="inlineStr">
        <is>
          <t>City Area Code</t>
        </is>
      </c>
      <c r="B15" s="4" t="inlineStr">
        <is>
          <t>732</t>
        </is>
      </c>
    </row>
    <row r="16">
      <c r="A16" s="4" t="inlineStr">
        <is>
          <t>Local Phone Number</t>
        </is>
      </c>
      <c r="B16" s="4" t="inlineStr">
        <is>
          <t>823-114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
the Company’s fiscal year ended May 31, 2021, pursuant to an asset purchase agreement, the Company acquired certain laboratory
assets, facilities and operations from a provider of molecular diagnostic tests, including the laboratory’s CLIA certification
and its state operating licenses. The Company allocated $ 197,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s of the following: SCHEDULE
OF PROPERTY AND EQUIPMENT, NET
Estimated
Life May
31, 2023 May
31, 2022
Laboratory equipment 5 $ 88,388 $ 88,388
Furniture 7 11,780 11,780
Computer equipment 3 3,898 3,898
Total property and equipment 104,066 104,066
Accumulated depreciation (44,435 ) (24,384 )
Property and equipment,
net $ 59,631 $ 79,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Feb. 29, 2024</t>
        </is>
      </c>
      <c r="C2" s="2" t="inlineStr">
        <is>
          <t>May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4 – ACCOUNTS PAYABLE AND ACCRUED EXPENSES Accounts
payable and accrued expenses consist of the following: SCHEDULE
OF ACCOUNTS PAYABLE AND ACCRUED EXPENSES
February 29, 2024 May 31, 2023
Outside services and other $ 156,835 $ 24,904
Employee compensation 17,463 14,747
Total $ 174,298 $ 39,651 </t>
        </is>
      </c>
      <c r="C4" s="4" t="inlineStr">
        <is>
          <t xml:space="preserve">NOTE
6 – ACCOUNTS PAYABLE AND ACCRUED EXPENSES Accounts
payable and accrued expenses consist of the following: SCHEDULE
OF ACCOUNTS PAYABLE AND ACCRUED EXPENSES
May
31, 2023 May
31, 2022
Outside services and other $ 24,904 $ 72,557
Employee compensation 14,747 17,111
Total $ 39,651 $ 89,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Feb. 29, 2024</t>
        </is>
      </c>
      <c r="C2" s="2" t="inlineStr">
        <is>
          <t>May 31, 2023</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5 – CONVERTIBLE NOTES PAYABLE In
2014, the Company issued convertible notes (“Notes”) to two of the Company’s founders under which the Company borrowed
an aggregate of $ 350,000 75,000 4 In
addition, the Notes are due upon demand at the option of the holder when there is a liquidation event, which shall include:
(i) The
closing of the sale, lease, transfer or other disposition of all or substantially all of the assets of Company or the grant of any
exclusive license to any material portion of the Company’s intellectual property;
(ii) The
consummation of the merger or consolidation of the Company with or into another entity (except a merger or consolidation in which
the holders of capital stock of the Company immediately prior to such merger or consolidation continue to hold, directly or indirectly,
at least fifty percent (50%) of the voting power of the capital stock of the Company or the surviving or acquiring entity);
(iii) The
closing of the transfer (whether by merger, consolidation or otherwise), in one transaction or a series of related transactions,
to a person or group of affiliated persons (other than an underwriter of the Company’s securities), of the Company’s
securities if, after such closing, such person or group of affiliated persons would hold, directly or indirectly, fifty percent (50%)
or more of the outstanding voting stock of the Company (or the surviving or acquiring entity);
(iv) An
initial public offering of securities by Company or one of its subsidiaries; or
(v) A
liquidation, dissolution or winding up of the Company. In
the nine months ended February 29, 2024, the Company amended its outstanding convertible note (“Note”) to a
founder under which it borrowed an additional $ 100,000 18,900 10 </t>
        </is>
      </c>
      <c r="C4" s="4" t="inlineStr">
        <is>
          <t xml:space="preserve">NOTE
7 – CONVERTIBLE NOTES PAYABLE Founders
In
2014, the Company issued convertible notes (“Notes”) to two of the Company’s founders under which the Company borrowed
an aggregate of $ 350,000 75,000 4 In
addition, the Notes are due upon demand at the option of the holder when there is a liquidation event, which shall include:
(i) The
closing of the sale, lease, transfer or other disposition of all or substantially all of the assets of Company or the grant of any
exclusive license to any material portion of the Company’s intellectual property;
(ii) The
consummation of the merger or consolidation of the Company with or into another entity (except a merger or consolidation in which
the holders of capital stock of the Company immediately prior to such merger or consolidation continue to hold, directly or indirectly,
at least fifty percent (50%) of the voting power of the capital stock of the Company or the surviving or acquiring entity);
(iii) The
closing of the transfer (whether by merger, consolidation or otherwise), in one transaction or a series of related transactions,
to a person or group of affiliated persons (other than an underwriter of the Company’s securities), of the Company’s
securities if, after such closing, such person or group of affiliated persons would hold, directly or indirectly, fifty percent (50%)
or more of the outstanding voting stock of the Company (or the surviving or acquiring entity);
(iv) An
initial public offering of securities by Company or one of its subsidiaries; or
(v) A
liquidation, dissolution or winding up of the Company. The
Company estimates that the nominal interest rate on the Notes is less than rates that may be obtained from third parties. The Company
has recorded discounts on the Notes, calculated at an estimated effective rate of 10 95,481 63,904 Grantor In
November 2019, the under a grant award, the Company issued a convertible note (“ADDF Note”) to the Alzheimer’s
Drug Discover Foundation (“ADDF”) under which the Company borrowed $ 246,000 246,000 8 2,000,000 101,806 Concurrent
with the issuance of the ADDF Note, the Company issued warrants to the grantor for 29,336 5.87 five 125,289 The discount was amortized on the
interest method over the three-year term of the Note at an effective rate of 19% Interest
expense Interest
expense consists of the following in the years ended May 31: SCHEDULE
OF INTEREST EXPENSES
2023 2022
Interest on notes $ 44,531 $ 63,297
Amortization of discount 69,644 102,660
Total $ 114,175 $ 165,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Feb. 29, 2024</t>
        </is>
      </c>
      <c r="C2" s="2" t="inlineStr">
        <is>
          <t>May 31, 2023</t>
        </is>
      </c>
    </row>
    <row r="3">
      <c r="A3" s="3" t="inlineStr">
        <is>
          <t>Leases</t>
        </is>
      </c>
      <c r="B3" s="4" t="inlineStr">
        <is>
          <t xml:space="preserve"> </t>
        </is>
      </c>
      <c r="C3" s="4" t="inlineStr">
        <is>
          <t xml:space="preserve"> </t>
        </is>
      </c>
    </row>
    <row r="4">
      <c r="A4" s="4" t="inlineStr">
        <is>
          <t>LEASES</t>
        </is>
      </c>
      <c r="B4" s="4" t="inlineStr">
        <is>
          <t xml:space="preserve">NOTE
6 – LEASES The
Company has a lease for laboratory space with a term of one year with a one-year optional renewal. In the nine months ended February
29, 2024, the Company exercised its option to renew the lease for the calendar year 2024 at a monthly rate of $ 3,461 36,148 37,467 </t>
        </is>
      </c>
      <c r="C4" s="4" t="inlineStr">
        <is>
          <t xml:space="preserve">NOTE
8 – LEASES In
April 2021, in connection with the laboratory acquisition described in Note 4, the Company entered into an assignment agreement covering
a lease for laboratory space. This lease has a term of one year with a one 3,214 The
lease agreement does not provide an implicit borrowing rate; therefore, an internal incremental borrowing rate is determined based on
information available at lease commencement date for purposes of determining the present value of lease payments. In determining this
rate, which is used to determine the present value of future lease payments, we have estimated the rate of interest we would pay on a
collateralized basis, with similar payment terms as the lease and in a similar economic environment with reference to comparable lessee
companies. Total lease costs were $ 50,976 43,329 Supplemental
cash flow information and non-cash activity related to leases include the following in the years ended May 31: SCHEDULE
OF SUPPLEMENTAL CASH FLOW INFORMATION AND NON CASH ACTIVITY RELATED TO LEASE
2023 2022
Cash paid on operating lease liabilities $ 34,025 $ 38,811
Right
of use assets acquired under operating leases $ 38,641 $ 35,054 Lease
terms and assumed discount rates are as follows: SCHEDULE
OF LEASE TERMS AND DISCOUNT RATES
May
31, 2023 May
31, 2022
Average lease term 1.6 1.6
Discount rate 10 % 10 % Minimum
lease payments under leases with terms greater than one year are as follows: SCHEDULE
OF MINIMUM LEASE PAYMENTS
Year Amount
2024 $ 40,827
2025 24,227
Total 65,054
Less imputed interest (9,955 )
Lease liability $ 55,099 The
Company also leases office space for its headquarters in New Jersey at a monthly rent of $ 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9, 2024</t>
        </is>
      </c>
      <c r="C2" s="2" t="inlineStr">
        <is>
          <t>May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7 – COMMITMENTS AND CONTINGENCIES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 </t>
        </is>
      </c>
      <c r="C4" s="4" t="inlineStr">
        <is>
          <t xml:space="preserve">NOTE
9 – COMMITMENTS AND CONTINGENCIES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Feb. 29, 2024</t>
        </is>
      </c>
      <c r="C2" s="2" t="inlineStr">
        <is>
          <t>May 31, 2023</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The
Company was capitalized by its two founders with a cash contribution by one of its founders of $ 250,000 2,200,000 2,000,000 The
founders subsequently made contributions to the Company in the form of cash, uncompensated services and loans bearing interest at interest
rates the Company believes to be below market value. The Company recorded expenses of $ 18,348 18,900 In
March 2023, the Company sold 14,265 100,000 Stock
Plan The
Company maintains a stock option plan, under which 600,000 In
the nine months ended February 29, 2024, the Company modified certain vested and unvested stock options previously granted
to an officer. Under the modification, the exercise price of options for an aggregate of 153,000 7.01 0.01 44,000 106,947 24,500 As
of February 29, 2024, options for an aggregate of 511,950 248,500 154,000 7.01 94,500 0.01 </t>
        </is>
      </c>
      <c r="C4" s="4" t="inlineStr">
        <is>
          <t xml:space="preserve">NOTE
10 – STOCKHOLDERS’ EQUITY The
Company was capitalized by its two founders with a cash contribution by one of its founders of $ 250,000 2,200,000 2,000,000 The
founders subsequently made contributions to the Company in the form of uncompensated services and loans bearing interest at interest
rates the Company believes to be below market value. The Company recorded expenses of $ 18,348 110,088 101,221 In
March 2023, the Company sold 14,265 100,000 Stock
Option Plan The
Company maintains a stock option plan, under which 600,000 Through
May 31, 2023, awards under the plan generally consisted of options with exercise prices equal to fair market value, vesting and service
conditions of 18 months to three years without market or performance conditions and ten-year lives. Options granted in the year ended
May 31, 2023 for an aggregate of 246,000 The
following is an analysis of the stock option activity under the Plan: SCHEDULE
OF STOCK OPTION ACTIVITY
Number Weighted
Average Exercise Price Weighted
Average Remaining Life
Outstanding May 31, 2021 169,200 $ 3.94
Granted 25,500 7.01
Exercised - -
Expired or forfeited (5,250 ) 7.01
Outstanding May 31, 2022 189,450 $ 4.16
Granted 372,000 7.01
Exercised - -
Expired or forfeited (4,000 ) 7.01
Outstanding May 31, 2023 557,450 $ 6.04 7.7
Exercisable May 31, 2023 217,700 $ 4.53 5.4 The
weighted average grant-date fair value of stock options granted during the years ended May 31, 2023 and 2022 was $ 6.18 5.83 SCHEDULE
OF WEIGHTED AVERAGE ASSUMPTIONS
2023 2022
Expected term in years 10 10
Expected volatility 81 % 84 %
Risk-free interest rate 3.1 % 1.8 %
Expected dividend yield 0 % 0 % The
estimated intrinsic value of outstanding and exercisable options is estimated to be $ 540,336 In
the year ended May 31, 2023, stock based compensation
expense amounted to $ 966,214 435,187 531,027 127,245 316,505 0.5 1,174,903 In
the year ended May 31, 2023, the Company issued 132,000 978,120 Warrants The
following is an analysis of warrant activity (See Note 7): SCHEDULE
OF WARRANT ACTIVITY
Number Exercise
Price Grant
Date Fair Value Remaining
Life
Outstanding May 31, 2021 29,336 $ 5.87 $ 4.57 3.4
Granted 0 - -
Outstanding May 31, 2022 29,336 $ 5.87 $ 4.57 2.4
Granted 0 - -
Outstanding May 31,
2023 29,336 $ 5.87 $ 4.57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Feb. 29, 2024</t>
        </is>
      </c>
      <c r="C2" s="2" t="inlineStr">
        <is>
          <t>May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9 – INCOME TAXES As
of February 29, 2024 and May 31, 2023, the Company’s net deferred tax assets consisted primarily of research and development
expenses and stock compensation A valuation allowance has been provided against its net deferred tax assets as, based on all available
evidence, it is considered more likely than not that the deferred tax assets will not be realized in future periods. Uncertain
tax positions are evaluated based 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Income
tax expense in the nine months ended February 29, 2024 and February 28, 2023 reflects increases in unrecognized
tax benefits related to expected current deductions for certain funded research and development expenses subject to interpretations of
applicable tax law, in excess of available net operating carryforwards. The Company classifies accrued interest expense on its liability
for unrecognized tax benefits as a component of interest tax expense. </t>
        </is>
      </c>
      <c r="C4" s="4" t="inlineStr">
        <is>
          <t xml:space="preserve">NOTE
11 – INCOME TAXES For
the years ended May 31, 2023 and 2022, the provision for income taxes consisted of the following: SCHEDULE
OF PROVISION FOR INCOME TAX
2023 2022
Current:
Federal $ 46,572 $ -
State - -
Total
current 46,572 -
Deferred:
Federal -
State - -
Total
deferred -
Total $ 46,572 $ - For
the years ended May 31, 2023 and 2022, a reconciliation of the Company’s effective tax rate to the statutory U.S. Federal rate
is as follows: SCHEDULE
OF RECONCILIATION OF EFFECTIVE TAX RATE
2023 2022
Income
taxes at Federal statutory rate 21.0 % 21.0 %
Discounts
and interest on notes (1.9 )% (10.8 )%
Contributed
service (0.3 )% (7.2 )%
State
taxes (2.4 )% 1.0 %
Change
in valuation allowance (20.1 )% (4.0 )%
Income
tax provision (3.7 )% 0.0 % There
was no net current or deferred income tax expense or benefit for the years ended May 31, 2023 and 2022, due to the Company’s net
loss and valuation allowance recorded against its deferred tax assets. SCHEDULE
OF DEFERRED TAX ASSETS AND LIABILITIES
May
31, 2023 May
31, 2022
Deferred
tax assets:
Tax
benefit of net operating loss carry-forward (NOL) $ 187,274 $ 165,983
FIN48
reduction in NOL (168,128 ) -
Stock
compensation 321,755 136,812
Research
and development expenses 217,239 -
Other 9,354 4,909
Total
deferred tax assets: 567,494 307,704
Deferred
tax liabilities (4,833 ) -
Net
deferred tax assets: 562,661 307,704
Valuation
allowance for deferred tax assets (562,661 ) (307,704 )
Deferred
tax assets, net of valuation allowance $ - $ - As
of May 31, 2023 and 2022, the Company had federal net operating loss (“NOL”) carryforwards available to reduce future taxable
income of approximately $ 759,000 590,000 392,000 590,000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s valuation allowance increased by $ 254,957 12,701 Uncertain
tax positions are evaluated based 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SCHEDULE
OF UNRECOGNIZED TAX BENEFITS
Unrecognized
tax benefits, May 31, 2021 $ -
Gross
increases -
Unrecognized
tax benefits, May 31, 2022 -
Gross
increases – tax positions in current period 217,239
Unrecognized
tax benefits, May 31, 2023 $ 217,239 The
gross increase in unrecognized tax benefits in the year ended May 31, 2023 relates to expected current deductions for certain funded
research and development expenses subject to interpretations of applicable tax law, in excess of available net operating carryforwards.
Future changes in the unrecognized tax benefits would affect the Company’s effective tax rate. In the absence of changes in related
rulings or regulations, the Company does not anticipate any such change over the next 12 months. The
Company’s policy is to recognize interest expense and penalties related to income tax matters in income tax expense. As of May
31, 2023 and 2022, the Company had no The
Company and its subsidiary are subject to U.S. federal and state income tax, and in the normal course of business, its income tax returns
are subject to examination by the relevant taxing authorities. As of May 31, 2023, the 2017 to 2022 tax years remained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Feb. 29, 2024</t>
        </is>
      </c>
      <c r="C2" s="2" t="inlineStr">
        <is>
          <t>May 31, 2023</t>
        </is>
      </c>
    </row>
    <row r="3">
      <c r="A3" s="3" t="inlineStr">
        <is>
          <t>Earnings Per Share [Abstract]</t>
        </is>
      </c>
      <c r="B3" s="4" t="inlineStr">
        <is>
          <t xml:space="preserve"> </t>
        </is>
      </c>
      <c r="C3" s="4" t="inlineStr">
        <is>
          <t xml:space="preserve"> </t>
        </is>
      </c>
    </row>
    <row r="4">
      <c r="A4" s="4" t="inlineStr">
        <is>
          <t>LOSS PER SHARE</t>
        </is>
      </c>
      <c r="B4" s="4" t="inlineStr">
        <is>
          <t xml:space="preserve">NOTE
10 – LOSS PER SHARE The
following common stock equivalents have been excluded from the calculation of loss per share because their effects would be antidilutive: SCHEDULE OF ANTIDILUTIVE COMMON STOCK EQUIVALENTS
February
29, 2024 February
28, 2023
Stock options 511,950 557,450
Restricted stock 88,000 132,000
Warrants 29,336 29,336
Antidilutive shares 29,336 29,336 Additional
shares are issuable under the Company’s convertible notes, the amount of which is dependent on future events. </t>
        </is>
      </c>
      <c r="C4" s="4" t="inlineStr">
        <is>
          <t xml:space="preserve">NOTE
12 – LOSS PER SHARE The
following common stock equivalents have been excluded from the calculation of loss per share because their effects would be antidilutive: SCHEDULE OF ANTIDILUTIVE COMMON STOCK EQUIVALENTS
2023 2022
Stock
options 557,450 189,450
Restricted stock 132,000 -
Warrants 29,336 29,336
Antidilutive shares 29,336 29,336 Additional
shares are issuable under the Company’s convertible notes, the amount of which is dependent on future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y 31, 2023</t>
        </is>
      </c>
    </row>
    <row r="3">
      <c r="A3" s="3" t="inlineStr">
        <is>
          <t>Retirement Benefits [Abstract]</t>
        </is>
      </c>
      <c r="B3" s="4" t="inlineStr">
        <is>
          <t xml:space="preserve"> </t>
        </is>
      </c>
    </row>
    <row r="4">
      <c r="A4" s="4" t="inlineStr">
        <is>
          <t>DEFINED CONTRIBUTION PLAN</t>
        </is>
      </c>
      <c r="B4" s="4" t="inlineStr">
        <is>
          <t xml:space="preserve">NOTE
13 – DEFINED CONTRIBUTION PLAN The
Company maintains a 401K plan for the benefit of its employees. Company contributions amounted to $ 16,118 11,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14" customWidth="1" min="2" max="2"/>
    <col width="13" customWidth="1" min="3" max="3"/>
    <col width="13" customWidth="1" min="4" max="4"/>
  </cols>
  <sheetData>
    <row r="1">
      <c r="A1" s="1" t="inlineStr">
        <is>
          <t>Condensed Consolidated Balance Sheets - USD ($)</t>
        </is>
      </c>
      <c r="B1" s="2" t="inlineStr">
        <is>
          <t>Feb. 29, 2024</t>
        </is>
      </c>
      <c r="C1" s="2" t="inlineStr">
        <is>
          <t>May 31, 2023</t>
        </is>
      </c>
      <c r="D1" s="2" t="inlineStr">
        <is>
          <t>May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1379</v>
      </c>
      <c r="C3" s="5" t="n">
        <v>180468</v>
      </c>
      <c r="D3" s="5" t="n">
        <v>287813</v>
      </c>
    </row>
    <row r="4">
      <c r="A4" s="4" t="inlineStr">
        <is>
          <t>Accounts receivable</t>
        </is>
      </c>
      <c r="B4" s="6" t="n">
        <v>75760</v>
      </c>
      <c r="C4" s="4" t="inlineStr">
        <is>
          <t xml:space="preserve"> </t>
        </is>
      </c>
      <c r="D4" s="6" t="n">
        <v>12258</v>
      </c>
    </row>
    <row r="5">
      <c r="A5" s="4" t="inlineStr">
        <is>
          <t>Prepaid expenses and other current assets</t>
        </is>
      </c>
      <c r="B5" s="6" t="n">
        <v>59452</v>
      </c>
      <c r="C5" s="6" t="n">
        <v>30805</v>
      </c>
      <c r="D5" s="6" t="n">
        <v>11876</v>
      </c>
    </row>
    <row r="6">
      <c r="A6" s="4" t="inlineStr">
        <is>
          <t>Total current assets</t>
        </is>
      </c>
      <c r="B6" s="6" t="n">
        <v>276591</v>
      </c>
      <c r="C6" s="6" t="n">
        <v>211273</v>
      </c>
      <c r="D6" s="6" t="n">
        <v>311947</v>
      </c>
    </row>
    <row r="7">
      <c r="A7" s="4" t="inlineStr">
        <is>
          <t>Property and equipment, net</t>
        </is>
      </c>
      <c r="B7" s="6" t="n">
        <v>45870</v>
      </c>
      <c r="C7" s="6" t="n">
        <v>59631</v>
      </c>
      <c r="D7" s="6" t="n">
        <v>79682</v>
      </c>
    </row>
    <row r="8">
      <c r="A8" s="4" t="inlineStr">
        <is>
          <t>Right of use asset, net</t>
        </is>
      </c>
      <c r="B8" s="6" t="n">
        <v>70374</v>
      </c>
      <c r="C8" s="6" t="n">
        <v>53069</v>
      </c>
      <c r="D8" s="6" t="n">
        <v>57700</v>
      </c>
    </row>
    <row r="9">
      <c r="A9" s="4" t="inlineStr">
        <is>
          <t>Intangible assets</t>
        </is>
      </c>
      <c r="B9" s="6" t="n">
        <v>197761</v>
      </c>
      <c r="C9" s="6" t="n">
        <v>197761</v>
      </c>
      <c r="D9" s="6" t="n">
        <v>197761</v>
      </c>
    </row>
    <row r="10">
      <c r="A10" s="4" t="inlineStr">
        <is>
          <t>Total assets</t>
        </is>
      </c>
      <c r="B10" s="6" t="n">
        <v>590596</v>
      </c>
      <c r="C10" s="6" t="n">
        <v>521734</v>
      </c>
      <c r="D10" s="6" t="n">
        <v>647090</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174298</v>
      </c>
      <c r="C12" s="6" t="n">
        <v>39651</v>
      </c>
      <c r="D12" s="6" t="n">
        <v>89668</v>
      </c>
    </row>
    <row r="13">
      <c r="A13" s="4" t="inlineStr">
        <is>
          <t>Lease liability, current</t>
        </is>
      </c>
      <c r="B13" s="6" t="n">
        <v>39886</v>
      </c>
      <c r="C13" s="6" t="n">
        <v>35367</v>
      </c>
      <c r="D13" s="6" t="n">
        <v>34987</v>
      </c>
    </row>
    <row r="14">
      <c r="A14" s="4" t="inlineStr">
        <is>
          <t>Total current liabilities</t>
        </is>
      </c>
      <c r="B14" s="6" t="n">
        <v>214184</v>
      </c>
      <c r="C14" s="6" t="n">
        <v>75018</v>
      </c>
      <c r="D14" s="6" t="n">
        <v>124655</v>
      </c>
    </row>
    <row r="15">
      <c r="A15" s="4" t="inlineStr">
        <is>
          <t>Lease liability, noncurrent</t>
        </is>
      </c>
      <c r="B15" s="6" t="n">
        <v>31095</v>
      </c>
      <c r="C15" s="6" t="n">
        <v>19732</v>
      </c>
      <c r="D15" s="6" t="n">
        <v>22328</v>
      </c>
    </row>
    <row r="16">
      <c r="A16" s="4" t="inlineStr">
        <is>
          <t>Deferred income taxes</t>
        </is>
      </c>
      <c r="B16" s="6" t="n">
        <v>127699</v>
      </c>
      <c r="C16" s="6" t="n">
        <v>46572</v>
      </c>
      <c r="D16" s="4" t="inlineStr">
        <is>
          <t xml:space="preserve"> </t>
        </is>
      </c>
    </row>
    <row r="17">
      <c r="A17" s="4" t="inlineStr">
        <is>
          <t>Total liabilities</t>
        </is>
      </c>
      <c r="B17" s="6" t="n">
        <v>888198</v>
      </c>
      <c r="C17" s="6" t="n">
        <v>541968</v>
      </c>
      <c r="D17" s="6" t="n">
        <v>1141440</v>
      </c>
    </row>
    <row r="18">
      <c r="A18" s="4" t="inlineStr">
        <is>
          <t>Commitments and contingencies (Note 7)</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Common stock</t>
        </is>
      </c>
      <c r="B20" s="6" t="n">
        <v>4441</v>
      </c>
      <c r="C20" s="6" t="n">
        <v>4441</v>
      </c>
      <c r="D20" s="6" t="n">
        <v>4325</v>
      </c>
    </row>
    <row r="21">
      <c r="A21" s="4" t="inlineStr">
        <is>
          <t>Additional paid in capital</t>
        </is>
      </c>
      <c r="B21" s="6" t="n">
        <v>4618561</v>
      </c>
      <c r="C21" s="6" t="n">
        <v>4440256</v>
      </c>
      <c r="D21" s="6" t="n">
        <v>2647825</v>
      </c>
    </row>
    <row r="22">
      <c r="A22" s="4" t="inlineStr">
        <is>
          <t>Accumulated deficit</t>
        </is>
      </c>
      <c r="B22" s="6" t="n">
        <v>-4920604</v>
      </c>
      <c r="C22" s="6" t="n">
        <v>-4464931</v>
      </c>
      <c r="D22" s="6" t="n">
        <v>-3146500</v>
      </c>
    </row>
    <row r="23">
      <c r="A23" s="4" t="inlineStr">
        <is>
          <t>Total stockholders’ deficit</t>
        </is>
      </c>
      <c r="B23" s="6" t="n">
        <v>-297602</v>
      </c>
      <c r="C23" s="6" t="n">
        <v>-20234</v>
      </c>
      <c r="D23" s="6" t="n">
        <v>-494350</v>
      </c>
    </row>
    <row r="24">
      <c r="A24" s="4" t="inlineStr">
        <is>
          <t>Total liabilities and stockholders’ deficit</t>
        </is>
      </c>
      <c r="B24" s="6" t="n">
        <v>590596</v>
      </c>
      <c r="C24" s="6" t="n">
        <v>521734</v>
      </c>
      <c r="D24" s="6" t="n">
        <v>647090</v>
      </c>
    </row>
    <row r="25">
      <c r="A25" s="4" t="inlineStr">
        <is>
          <t>Founder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Convertible notes payable to founders</t>
        </is>
      </c>
      <c r="B27" s="5" t="n">
        <v>515220</v>
      </c>
      <c r="C27" s="6" t="n">
        <v>400646</v>
      </c>
      <c r="D27" s="6" t="n">
        <v>437031</v>
      </c>
    </row>
    <row r="28">
      <c r="A28" s="4" t="inlineStr">
        <is>
          <t>Grantor [Member]</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Convertible notes payable to founders</t>
        </is>
      </c>
      <c r="B30" s="4" t="inlineStr">
        <is>
          <t xml:space="preserve"> </t>
        </is>
      </c>
      <c r="C30" s="4" t="inlineStr">
        <is>
          <t xml:space="preserve"> </t>
        </is>
      </c>
      <c r="D30" s="5" t="n">
        <v>557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9, 2024</t>
        </is>
      </c>
      <c r="C2" s="2" t="inlineStr">
        <is>
          <t>May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In March 2024, the Company amended its outstanding convertible
note to a founder described in Note 5 to reflect an additional borrowing of $ 100,000 The
Company evaluated subsequent events through May 9, 2024, the date these financial statements were available to be
issued. No subsequent events occurred that required disclosure.</t>
        </is>
      </c>
      <c r="C4" s="4" t="inlineStr">
        <is>
          <t>NOTE
14 – SUBSEQUENT EVENTS In
October 2023, the Company modified the terms of certain of its outstanding stock options representing an aggregate of 153,000 7.01 0.01 4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Feb. 29, 2024</t>
        </is>
      </c>
      <c r="C2" s="2" t="inlineStr">
        <is>
          <t>May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se consolidated financial statements in accordance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
        </is>
      </c>
      <c r="C4" s="4" t="inlineStr">
        <is>
          <t xml:space="preserve">Use
of Estimates The
preparation of these consolidated financial statements in accordance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
        </is>
      </c>
    </row>
    <row r="5">
      <c r="A5" s="4" t="inlineStr">
        <is>
          <t>Principles of Consolidation</t>
        </is>
      </c>
      <c r="B5" s="4" t="inlineStr">
        <is>
          <t xml:space="preserve">Principles
of Consolidation The
accompanying consolidated financial statements include the accounts of DiamiR Biosciences Corp. and its wholly-owned subsidiary, DiamiR,
LLC (collectively referred to as the “Company”). There are no material intercompany transactions. </t>
        </is>
      </c>
      <c r="C5" s="4" t="inlineStr">
        <is>
          <t xml:space="preserve">Principles
of Consolidation The
accompanying consolidated financial statements include the accounts of DiamiR Biosciences Corp. and its wholly-owned subsidiary, DiamiR,
LLC (collectively referred to as the “Company”). There are no material intercompany transactions. </t>
        </is>
      </c>
    </row>
    <row r="6">
      <c r="A6" s="4" t="inlineStr">
        <is>
          <t>Cash and Cash Equivalents</t>
        </is>
      </c>
      <c r="B6" s="4" t="inlineStr">
        <is>
          <t xml:space="preserve">Cash
and Cash Equivalents The
Company considers all highly liquid debt instruments with a maturity of three months or less when purchased to be cash equivalents. </t>
        </is>
      </c>
      <c r="C6" s="4" t="inlineStr">
        <is>
          <t xml:space="preserve">Cash
and Cash Equivalents The
Company considers all highly liquid debt instruments with a maturity of three months or less when purchased to be cash equivalents. </t>
        </is>
      </c>
    </row>
    <row r="7">
      <c r="A7" s="4" t="inlineStr">
        <is>
          <t>Related Parties</t>
        </is>
      </c>
      <c r="B7" s="4" t="inlineStr">
        <is>
          <t xml:space="preserve">Related
Parties Parties
are considered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ee note 5, Convertible Notes Payable - Founders. </t>
        </is>
      </c>
      <c r="C7" s="4" t="inlineStr">
        <is>
          <t xml:space="preserve">Related
Parties Parties
are considered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ee note 7, Convertible Notes Payable - Founders. </t>
        </is>
      </c>
    </row>
    <row r="8">
      <c r="A8" s="4" t="inlineStr">
        <is>
          <t>Research and Development Expenses</t>
        </is>
      </c>
      <c r="B8" s="4" t="inlineStr">
        <is>
          <t xml:space="preserve">Research
and Development Expenses The
Company expenses the cost of research and development as incurred. Research and development expenses comprise costs incurred in performing
research and development activities, including clinical study costs, contracted servic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t>
        </is>
      </c>
      <c r="C8" s="4" t="inlineStr">
        <is>
          <t xml:space="preserve">Research
and Development Expenses The
Company expenses the cost of research and development as incurred. Research and development expenses comprise costs incurred in performing
research and development activities, including clinical study costs, contracted servic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t>
        </is>
      </c>
    </row>
    <row r="9">
      <c r="A9" s="4" t="inlineStr">
        <is>
          <t>Property and Equipment</t>
        </is>
      </c>
      <c r="B9" s="4" t="inlineStr">
        <is>
          <t xml:space="preserve">Property
and Equipment Equipment
is carried at cost and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
        </is>
      </c>
      <c r="C9" s="4" t="inlineStr">
        <is>
          <t xml:space="preserve">Equipment Equipment
is carried at cost and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
        </is>
      </c>
    </row>
    <row r="10">
      <c r="A10" s="4" t="inlineStr">
        <is>
          <t>Accounting for Income Taxes</t>
        </is>
      </c>
      <c r="B10" s="4" t="inlineStr">
        <is>
          <t xml:space="preserve">Accounting
for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
        </is>
      </c>
      <c r="C10" s="4" t="inlineStr">
        <is>
          <t xml:space="preserve">Accounting
for Income Taxes As
a result of the Share Exchange, the Company’s results of operations will be taxed as a C Corporation beginning on October 1, 2014.
Prior to the Share Exchange,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October 1, 2014.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
        </is>
      </c>
    </row>
    <row r="11">
      <c r="A11" s="4" t="inlineStr">
        <is>
          <t>Fair Value of Financial Instruments</t>
        </is>
      </c>
      <c r="B11" s="4" t="inlineStr">
        <is>
          <t xml:space="preserve">Fair
Value of Financial Instruments ASC
820, Fair Value Measurement and Disclosures The
Company determines the fair value of financial and non-financial assets using the highest level inputs available in the fair value hierarchy,
which establishes three levels of inputs that may be used to measure fair value as follows: Level
1: Inputs that reflect unadjusted quoted prices in active markets that are accessible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Since
inception, the Company has made certain fair value estimates that are not recurring, generally related to share values and expected volatility,
compensation expense and interest expense. Such estimates involve managements review of available information of comparable companies
and are therefore, generally nonobservable Level 3 inputs. </t>
        </is>
      </c>
      <c r="C11" s="4" t="inlineStr">
        <is>
          <t xml:space="preserve">Fair
Value of Financial Instruments ASC
820, Fair Value Measurement and Disclosures The
Company determines the fair value of financial and non-financial assets using the highest level inputs available in the fair value hierarchy,
which establishes three levels of inputs that may be used to measure fair value as follows: Level
1: Inputs that reflect unadjusted quoted prices in active markets that are accessible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Since
inception, the Company has made certain fair value estimates that are not recurring, generally related to share values and expected volatility,
compensation expense and interest expense. Such estimates involve managements review of available information of comparable companies
and are therefore, generally nonobservable Level 3 inputs. </t>
        </is>
      </c>
    </row>
    <row r="12">
      <c r="A12" s="4" t="inlineStr">
        <is>
          <t>Concentrations of Credit Risk</t>
        </is>
      </c>
      <c r="B12" s="4" t="inlineStr">
        <is>
          <t xml:space="preserve">Concentrations
of Credit Risk Cash,
cash equivalents and accounts receivable potentially subject the Company to concentration of credit risk. Cash and cash equivalents are
held at U.S. FDIC-insured financial institutions and the amounts on deposit are often below the FDIC insured limits of up to $ 250,000 </t>
        </is>
      </c>
      <c r="C12" s="4" t="inlineStr">
        <is>
          <t xml:space="preserve">Concentrations
of Credit Risk Cash,
cash equivalents and accounts receivable potentially subject the Company to concentration of credit risk. Cash and cash equivalents are
held at U.S. FDIC-insured financial institutions and the amounts on deposit are often below the FDIC insured limits of up to $ 250,000 </t>
        </is>
      </c>
    </row>
    <row r="13">
      <c r="A13" s="4" t="inlineStr">
        <is>
          <t>Intangible Assets</t>
        </is>
      </c>
      <c r="B13" s="4" t="inlineStr">
        <is>
          <t xml:space="preserve">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subject
to amortization. </t>
        </is>
      </c>
      <c r="C13" s="4" t="inlineStr">
        <is>
          <t xml:space="preserve">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subject
to amortization. </t>
        </is>
      </c>
    </row>
    <row r="14">
      <c r="A14" s="4" t="inlineStr">
        <is>
          <t>Impairment of Long-lived Assets</t>
        </is>
      </c>
      <c r="B14" s="4" t="inlineStr">
        <is>
          <t xml:space="preserve">Impairment
of Long-lived Assets The
Company assesses impairment of asset groups, including intangible assets, when events or changes in circumstances indicate that their
carrying amount may not be recoverable. Long-lived assets consist of property and equipment, net, right of use assets and other intangible
assets, net. Circumstances which could trigger a review include, but are not limited to: (i) changes in Company plans; (ii) competition;
(iii) significant adverse changes in the business climate or legal or regulatory factors; (iv) or, expectations that the asset will more
likely than not be sold or disposed of significantly before the end of its estimated useful life. If the estimated future undiscounted
cash flows, excluding interest charges, from the use of an asset are less than its carrying value, a write-down would be recorded to
reduce the related asset to its estimated fair value. </t>
        </is>
      </c>
      <c r="C14" s="4" t="inlineStr">
        <is>
          <t xml:space="preserve">Impairment
of Long-lived Assets The
Company assesses impairment of asset groups, including intangible assets, when events or changes in circumstances indicate that their
carrying amount may not be recoverable. Long-lived assets consist of property and equipment, net, right of use assets and other intangible
assets, net. Circumstances which could trigger a review include, but are not limited to: (i) changes in Company plans; (ii) competition;
(iii) significant adverse changes in the business climate or legal or regulatory factors; (iv) or, expectations that the asset will more
likely than not be sold or disposed of significantly before the end of its estimated useful life. If the estimated future undiscounted
cash flows, excluding interest charges, from the use of an asset are less than its carrying value, a write-down would be recorded to
reduce the related asset to its estimated fair value. </t>
        </is>
      </c>
    </row>
    <row r="15">
      <c r="A15" s="4" t="inlineStr">
        <is>
          <t>Patent Costs</t>
        </is>
      </c>
      <c r="B15" s="4" t="inlineStr">
        <is>
          <t xml:space="preserve">Patent
Costs The
Company has no experience or historical data to support a probable future economic benefit for the arising patent application, filing
and prosecution costs. Therefore, patent costs were expensed as incurred. Should the Company experience a legal cost to defend the patent
in the future, that cost would be capitalized only when it is part of the cost of retaining and obtaining the future economic benefit
of the patent. Costs related to an unsuccessful outcome would be expensed. </t>
        </is>
      </c>
      <c r="C15" s="4" t="inlineStr">
        <is>
          <t xml:space="preserve">Patent
Costs The
Company has no experience or historical data to support a probable future economic benefit for the arising patent application, filing
and prosecution costs. Therefore, patent costs were expensed as incurred. Should the Company experience a legal cost to defend the patent
in the future, that cost would be capitalized only when it is part of the cost of retaining and obtaining the future economic benefit
of the patent. Costs related to an unsuccessful outcome would be expensed. </t>
        </is>
      </c>
    </row>
    <row r="16">
      <c r="A16" s="4" t="inlineStr">
        <is>
          <t>Revenue</t>
        </is>
      </c>
      <c r="B16" s="4" t="inlineStr">
        <is>
          <t xml:space="preserve">Revenue The
Company’s primary source of revenue is grant revenue from non-customers. The Company applies the provisions of ASC Topic 958, Not-For-Profit
Entities </t>
        </is>
      </c>
      <c r="C16" s="4" t="inlineStr">
        <is>
          <t xml:space="preserve">Revenue Grant revenue – Government assistance The Company’s primary source of revenue
is grant revenue from non-customers. The Company applies the provisions of ASC Topic 958, Not-For-Profit Entities Under these NIH grants, the Company receives
funds monthly on a cost-reimbursement basis for agreed-upon direct and indirect costs for specific research and development activities,
together with a specified fee. Allowable direct costs may include personnel costs, fees for laboratory and other contract services and
supplies, among others. The Company is responsible for performing
research and development activities but is not required to achieve any specified identified results. Accordingly, these grants do not
contain general payback provisions. However, the Company’s performance, costs and compliance are subject to periodic audit and
the Company may be required to repay funds already received in the event of noncompliance. Grant-years ending after May 31, 2022 remained
subject to audit as of May 31, 2023. As of May 31, 2023, the Company was eligible
to receive up to $ 1.8 Other revenue In the year ended May 31, 2022, the Company’s
other revenue consists of fees for transitional services provided to the seller of lab facilities purchased by the Company. The seller
was not a customer. The Company recognized other revenue as required testing of analytical samples was completed. The service agreement
terminated in the year ended May 31, 2022. </t>
        </is>
      </c>
    </row>
    <row r="17">
      <c r="A17" s="4" t="inlineStr">
        <is>
          <t>Accounting for Derivative Financial Instruments</t>
        </is>
      </c>
      <c r="B17" s="4" t="inlineStr">
        <is>
          <t xml:space="preserve">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Debt </t>
        </is>
      </c>
      <c r="C17" s="4" t="inlineStr">
        <is>
          <t xml:space="preserve">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Debt </t>
        </is>
      </c>
    </row>
    <row r="18">
      <c r="A18" s="4" t="inlineStr">
        <is>
          <t>Stock Based Compensation</t>
        </is>
      </c>
      <c r="B18" s="4" t="inlineStr">
        <is>
          <t xml:space="preserve">Stock
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t>
        </is>
      </c>
      <c r="C18" s="4" t="inlineStr">
        <is>
          <t xml:space="preserve">Stock
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t>
        </is>
      </c>
    </row>
    <row r="19">
      <c r="A19" s="4" t="inlineStr">
        <is>
          <t>Leases</t>
        </is>
      </c>
      <c r="B19" s="4" t="inlineStr">
        <is>
          <t xml:space="preserve">Leases
The
Company accounts for its operating leases under ASC 842, Leases </t>
        </is>
      </c>
      <c r="C19" s="4" t="inlineStr">
        <is>
          <t xml:space="preserve">Leases The
Company accounts for its operating leases under ASC 842, Leases </t>
        </is>
      </c>
    </row>
    <row r="20">
      <c r="A20" s="4" t="inlineStr">
        <is>
          <t>Convertible Notes Payable</t>
        </is>
      </c>
      <c r="B20" s="4" t="inlineStr">
        <is>
          <t xml:space="preserve">Convertible
Notes Payable Debt
issuance costs and discounts (premiums) related to notes payable are reported as direct deductions (increases) to the outstanding debt
and amortized over the term of the debt using the effective interest method as an addition (reduction) to interest expense. In
August 2020, the FASB issued ASU No. 2020-06, Debt—Debt with Conversion and Other Options (Subtopic 470-20) and Derivatives
and Hedging— Contracts in Entity’s Own Equity (Subtopic 815-40)— “Accounting for Convertible Instruments and
Contracts in an Entity’s Own Equity” </t>
        </is>
      </c>
      <c r="C20" s="4" t="inlineStr">
        <is>
          <t xml:space="preserve">Convertible
Notes Payable Debt
issuance costs and discounts (premiums) related to notes payable are reported as direct deductions (increases) to the outstanding debt
and amortized over the term of the debt using the effective interest method as an addition (reduction) to interest expense. In
August 2020, the FASB issued ASU No. 2020-06, Debt—Debt with Conversion and Other Options (Subtopic 470-20) and Derivatives
and Hedging— Contracts in Entity’s Own Equity (Subtopic 815-40)— “Accounting for Convertible Instruments and
Contracts in an Entity’s Own Equity” </t>
        </is>
      </c>
    </row>
    <row r="21">
      <c r="A21" s="4" t="inlineStr">
        <is>
          <t>Recently Issued Accounting Pronouncements</t>
        </is>
      </c>
      <c r="B21" s="4" t="inlineStr">
        <is>
          <t>Recently
Issued Accounting Pronouncements There
are no recently issued accounting pronouncements that the Company believes might have a material impact on its financial position or
results of operations.</t>
        </is>
      </c>
      <c r="C21" s="4" t="inlineStr">
        <is>
          <t>Recently
Issued Accounting Pronouncements There
are no recently issued accounting pronouncements that the Company believes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Estimated
Life May
31, 2023 May
31, 2022
Laboratory equipment 5 $ 88,388 $ 88,388
Furniture 7 11,780 11,780
Computer equipment 3 3,898 3,898
Total property and equipment 104,066 104,066
Accumulated depreciation (44,435 ) (24,384 )
Property and equipment,
net $ 59,631 $ 79,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Feb. 29, 2024</t>
        </is>
      </c>
      <c r="C2" s="2" t="inlineStr">
        <is>
          <t>May 31, 2023</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February 29, 2024 May 31, 2023
Outside services and other $ 156,835 $ 24,904
Employee compensation 17,463 14,747
Total $ 174,298 $ 39,651 </t>
        </is>
      </c>
      <c r="C4" s="4" t="inlineStr">
        <is>
          <t xml:space="preserve">Accounts
payable and accrued expenses consist of the following: SCHEDULE
OF ACCOUNTS PAYABLE AND ACCRUED EXPENSES
May
31, 2023 May
31, 2022
Outside services and other $ 24,904 $ 72,557
Employee compensation 14,747 17,111
Total $ 39,651 $ 89,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May 31, 2023</t>
        </is>
      </c>
    </row>
    <row r="3">
      <c r="A3" s="3" t="inlineStr">
        <is>
          <t>Debt Disclosure [Abstract]</t>
        </is>
      </c>
      <c r="B3" s="4" t="inlineStr">
        <is>
          <t xml:space="preserve"> </t>
        </is>
      </c>
    </row>
    <row r="4">
      <c r="A4" s="4" t="inlineStr">
        <is>
          <t>SCHEDULE OF INTEREST EXPENSES</t>
        </is>
      </c>
      <c r="B4" s="4" t="inlineStr">
        <is>
          <t xml:space="preserve">Interest
expense consists of the following in the years ended May 31: SCHEDULE
OF INTEREST EXPENSES
2023 2022
Interest on notes $ 44,531 $ 63,297
Amortization of discount 69,644 102,660
Total $ 114,175 $ 165,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3</t>
        </is>
      </c>
    </row>
    <row r="3">
      <c r="A3" s="3" t="inlineStr">
        <is>
          <t>Leases</t>
        </is>
      </c>
      <c r="B3" s="4" t="inlineStr">
        <is>
          <t xml:space="preserve"> </t>
        </is>
      </c>
    </row>
    <row r="4">
      <c r="A4" s="4" t="inlineStr">
        <is>
          <t>SCHEDULE OF SUPPLEMENTAL CASH FLOW INFORMATION AND NON CASH ACTIVITY RELATED TO LEASE</t>
        </is>
      </c>
      <c r="B4" s="4" t="inlineStr">
        <is>
          <t xml:space="preserve">Supplemental
cash flow information and non-cash activity related to leases include the following in the years ended May 31: SCHEDULE
OF SUPPLEMENTAL CASH FLOW INFORMATION AND NON CASH ACTIVITY RELATED TO LEASE
2023 2022
Cash paid on operating lease liabilities $ 34,025 $ 38,811
Right
of use assets acquired under operating leases $ 38,641 $ 35,054 </t>
        </is>
      </c>
    </row>
    <row r="5">
      <c r="A5" s="4" t="inlineStr">
        <is>
          <t>SCHEDULE OF LEASE TERMS AND DISCOUNT RATES</t>
        </is>
      </c>
      <c r="B5" s="4" t="inlineStr">
        <is>
          <t>Lease
terms and assumed discount rates are as follows: SCHEDULE
OF LEASE TERMS AND DISCOUNT RATES
May
31, 2023 May
31, 2022
Average lease term 1.6 1.6
Discount rate 10 % 10 %</t>
        </is>
      </c>
    </row>
    <row r="6">
      <c r="A6" s="4" t="inlineStr">
        <is>
          <t>SCHEDULE OF MINIMUM LEASE PAYMENTS</t>
        </is>
      </c>
      <c r="B6" s="4" t="inlineStr">
        <is>
          <t xml:space="preserve">Minimum
lease payments under leases with terms greater than one year are as follows: SCHEDULE
OF MINIMUM LEASE PAYMENTS
Year Amount
2024 $ 40,827
2025 24,227
Total 65,054
Less imputed interest (9,955 )
Lease liability $ 55,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May 31, 2023</t>
        </is>
      </c>
    </row>
    <row r="3">
      <c r="A3" s="3" t="inlineStr">
        <is>
          <t>Equity [Abstract]</t>
        </is>
      </c>
      <c r="B3" s="4" t="inlineStr">
        <is>
          <t xml:space="preserve"> </t>
        </is>
      </c>
    </row>
    <row r="4">
      <c r="A4" s="4" t="inlineStr">
        <is>
          <t>SCHEDULE OF STOCK OPTION ACTIVITY</t>
        </is>
      </c>
      <c r="B4" s="4" t="inlineStr">
        <is>
          <t xml:space="preserve">The
following is an analysis of the stock option activity under the Plan: SCHEDULE
OF STOCK OPTION ACTIVITY
Number Weighted
Average Exercise Price Weighted
Average Remaining Life
Outstanding May 31, 2021 169,200 $ 3.94
Granted 25,500 7.01
Exercised - -
Expired or forfeited (5,250 ) 7.01
Outstanding May 31, 2022 189,450 $ 4.16
Granted 372,000 7.01
Exercised - -
Expired or forfeited (4,000 ) 7.01
Outstanding May 31, 2023 557,450 $ 6.04 7.7
Exercisable May 31, 2023 217,700 $ 4.53 5.4 </t>
        </is>
      </c>
    </row>
    <row r="5">
      <c r="A5" s="4" t="inlineStr">
        <is>
          <t>SCHEDULE OF WEIGHTED AVERAGE ASSUMPTIONS</t>
        </is>
      </c>
      <c r="B5" s="4" t="inlineStr">
        <is>
          <t xml:space="preserve"> SCHEDULE
OF WEIGHTED AVERAGE ASSUMPTIONS
2023 2022
Expected term in years 10 10
Expected volatility 81 % 84 %
Risk-free interest rate 3.1 % 1.8 %
Expected dividend yield 0 % 0 %</t>
        </is>
      </c>
    </row>
    <row r="6">
      <c r="A6" s="4" t="inlineStr">
        <is>
          <t>SCHEDULE OF WARRANT ACTIVITY</t>
        </is>
      </c>
      <c r="B6" s="4" t="inlineStr">
        <is>
          <t>The
following is an analysis of warrant activity (See Note 7): SCHEDULE
OF WARRANT ACTIVITY
Number Exercise
Price Grant
Date Fair Value Remaining
Life
Outstanding May 31, 2021 29,336 $ 5.87 $ 4.57 3.4
Granted 0 - -
Outstanding May 31, 2022 29,336 $ 5.87 $ 4.57 2.4
Granted 0 - -
Outstanding May 31,
2023 29,336 $ 5.87 $ 4.57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PROVISION FOR INCOME TAX</t>
        </is>
      </c>
      <c r="B4" s="4" t="inlineStr">
        <is>
          <t xml:space="preserve">For
the years ended May 31, 2023 and 2022, the provision for income taxes consisted of the following: SCHEDULE
OF PROVISION FOR INCOME TAX
2023 2022
Current:
Federal $ 46,572 $ -
State - -
Total
current 46,572 -
Deferred:
Federal -
State - -
Total
deferred -
Total $ 46,572 $ - </t>
        </is>
      </c>
    </row>
    <row r="5">
      <c r="A5" s="4" t="inlineStr">
        <is>
          <t>SCHEDULE OF RECONCILIATION OF EFFECTIVE TAX RATE</t>
        </is>
      </c>
      <c r="B5" s="4" t="inlineStr">
        <is>
          <t>For
the years ended May 31, 2023 and 2022, a reconciliation of the Company’s effective tax rate to the statutory U.S. Federal rate
is as follows: SCHEDULE
OF RECONCILIATION OF EFFECTIVE TAX RATE
2023 2022
Income
taxes at Federal statutory rate 21.0 % 21.0 %
Discounts
and interest on notes (1.9 )% (10.8 )%
Contributed
service (0.3 )% (7.2 )%
State
taxes (2.4 )% 1.0 %
Change
in valuation allowance (20.1 )% (4.0 )%
Income
tax provision (3.7 )% 0.0 %</t>
        </is>
      </c>
    </row>
    <row r="6">
      <c r="A6" s="4" t="inlineStr">
        <is>
          <t>SCHEDULE OF DEFERRED TAX ASSETS AND LIABILITIES</t>
        </is>
      </c>
      <c r="B6" s="4" t="inlineStr">
        <is>
          <t xml:space="preserve">There
was no net current or deferred income tax expense or benefit for the years ended May 31, 2023 and 2022, due to the Company’s net
loss and valuation allowance recorded against its deferred tax assets. SCHEDULE
OF DEFERRED TAX ASSETS AND LIABILITIES
May
31, 2023 May
31, 2022
Deferred
tax assets:
Tax
benefit of net operating loss carry-forward (NOL) $ 187,274 $ 165,983
FIN48
reduction in NOL (168,128 ) -
Stock
compensation 321,755 136,812
Research
and development expenses 217,239 -
Other 9,354 4,909
Total
deferred tax assets: 567,494 307,704
Deferred
tax liabilities (4,833 ) -
Net
deferred tax assets: 562,661 307,704
Valuation
allowance for deferred tax assets (562,661 ) (307,704 )
Deferred
tax assets, net of valuation allowance $ - $ - </t>
        </is>
      </c>
    </row>
    <row r="7">
      <c r="A7" s="4" t="inlineStr">
        <is>
          <t>SCHEDULE OF UNRECOGNIZED TAX BENEFITS</t>
        </is>
      </c>
      <c r="B7" s="4" t="inlineStr">
        <is>
          <t xml:space="preserve"> SCHEDULE
OF UNRECOGNIZED TAX BENEFITS
Unrecognized
tax benefits, May 31, 2021 $ -
Gross
increases -
Unrecognized
tax benefits, May 31, 2022 -
Gross
increases – tax positions in current period 217,239
Unrecognized
tax benefits, May 31, 2023 $ 217,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Feb. 29, 2024</t>
        </is>
      </c>
      <c r="C2" s="2" t="inlineStr">
        <is>
          <t>May 31, 2023</t>
        </is>
      </c>
    </row>
    <row r="3">
      <c r="A3" s="3" t="inlineStr">
        <is>
          <t>Earnings Per Share [Abstract]</t>
        </is>
      </c>
      <c r="B3" s="4" t="inlineStr">
        <is>
          <t xml:space="preserve"> </t>
        </is>
      </c>
      <c r="C3" s="4" t="inlineStr">
        <is>
          <t xml:space="preserve"> </t>
        </is>
      </c>
    </row>
    <row r="4">
      <c r="A4" s="4" t="inlineStr">
        <is>
          <t>SCHEDULE OF ANTIDILUTIVE COMMON STOCK EQUIVALENTS</t>
        </is>
      </c>
      <c r="B4" s="4" t="inlineStr">
        <is>
          <t xml:space="preserve">The
following common stock equivalents have been excluded from the calculation of loss per share because their effects would be antidilutive: SCHEDULE OF ANTIDILUTIVE COMMON STOCK EQUIVALENTS
February
29, 2024 February
28, 2023
Stock options 511,950 557,450
Restricted stock 88,000 132,000
Warrants 29,336 29,336
Antidilutive shares 29,336 29,336 </t>
        </is>
      </c>
      <c r="C4" s="4" t="inlineStr">
        <is>
          <t xml:space="preserve">The
following common stock equivalents have been excluded from the calculation of loss per share because their effects would be antidilutive: SCHEDULE OF ANTIDILUTIVE COMMON STOCK EQUIVALENTS
2023 2022
Stock
options 557,450 189,450
Restricted stock 132,000 -
Warrants 29,336 29,336
Antidilutive shares 29,336 29,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Narrative) - Share Ecxhange Agreement [Member]</t>
        </is>
      </c>
      <c r="B1" s="2" t="inlineStr">
        <is>
          <t>1 Months Ended</t>
        </is>
      </c>
    </row>
    <row r="2">
      <c r="B2" s="2" t="inlineStr">
        <is>
          <t>Oct. 31, 2014 shares</t>
        </is>
      </c>
    </row>
    <row r="3">
      <c r="A3" s="3" t="inlineStr">
        <is>
          <t>Collaborative Arrangement and Arrangement Other than Collaborative [Line Items]</t>
        </is>
      </c>
      <c r="B3" s="4" t="inlineStr">
        <is>
          <t xml:space="preserve"> </t>
        </is>
      </c>
    </row>
    <row r="4">
      <c r="A4" s="4" t="inlineStr">
        <is>
          <t>Shares issued and outstanding, percentage</t>
        </is>
      </c>
      <c r="B4" s="9" t="n">
        <v>1</v>
      </c>
    </row>
    <row r="5">
      <c r="A5" s="4" t="inlineStr">
        <is>
          <t>Number of shares exchanged</t>
        </is>
      </c>
      <c r="B5" s="6" t="n">
        <v>428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s>
  <sheetData>
    <row r="1">
      <c r="A1" s="1" t="inlineStr">
        <is>
          <t>Condensed Consolidated Balance Sheets (Parenthetical) - $ / shares</t>
        </is>
      </c>
      <c r="B1" s="2" t="inlineStr">
        <is>
          <t>Feb. 29, 2024</t>
        </is>
      </c>
      <c r="C1" s="2" t="inlineStr">
        <is>
          <t>May 31, 2023</t>
        </is>
      </c>
      <c r="D1" s="2" t="inlineStr">
        <is>
          <t>May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4440891</v>
      </c>
      <c r="C9" s="6" t="n">
        <v>4440891</v>
      </c>
      <c r="D9" s="6" t="n">
        <v>4324820</v>
      </c>
    </row>
    <row r="10">
      <c r="A10" s="4" t="inlineStr">
        <is>
          <t>Common stock, shares outstanding</t>
        </is>
      </c>
      <c r="B10" s="6" t="n">
        <v>4440891</v>
      </c>
      <c r="C10" s="6" t="n">
        <v>4440891</v>
      </c>
      <c r="D10" s="6" t="n">
        <v>4324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3" customWidth="1" min="5" max="5"/>
  </cols>
  <sheetData>
    <row r="1">
      <c r="A1" s="1" t="inlineStr">
        <is>
          <t>BASIS OF PRESENTATION (Details Narrative) - USD ($)</t>
        </is>
      </c>
      <c r="B1" s="2" t="inlineStr">
        <is>
          <t>9 Months Ended</t>
        </is>
      </c>
      <c r="D1" s="2" t="inlineStr">
        <is>
          <t>12 Months Ended</t>
        </is>
      </c>
    </row>
    <row r="2">
      <c r="B2" s="2" t="inlineStr">
        <is>
          <t>Feb. 29, 2024</t>
        </is>
      </c>
      <c r="C2" s="2" t="inlineStr">
        <is>
          <t>Feb. 28, 2023</t>
        </is>
      </c>
      <c r="D2" s="2" t="inlineStr">
        <is>
          <t>May 31, 2023</t>
        </is>
      </c>
      <c r="E2" s="2" t="inlineStr">
        <is>
          <t>May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5" t="n">
        <v>455673</v>
      </c>
      <c r="C4" s="5" t="n">
        <v>1140364</v>
      </c>
      <c r="D4" s="5" t="n">
        <v>1318431</v>
      </c>
      <c r="E4" s="5" t="n">
        <v>321230</v>
      </c>
    </row>
    <row r="5">
      <c r="A5" s="4" t="inlineStr">
        <is>
          <t>Net cash used in operating activities</t>
        </is>
      </c>
      <c r="B5" s="5" t="n">
        <v>137811</v>
      </c>
      <c r="C5" s="5" t="n">
        <v>104219</v>
      </c>
      <c r="D5" s="5" t="n">
        <v>207345</v>
      </c>
      <c r="E5" s="5" t="n">
        <v>-1215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Maximum [Member] - USD ($)</t>
        </is>
      </c>
      <c r="B1" s="2" t="inlineStr">
        <is>
          <t>12 Months Ended</t>
        </is>
      </c>
    </row>
    <row r="2">
      <c r="B2" s="2" t="inlineStr">
        <is>
          <t>May 31, 2023</t>
        </is>
      </c>
      <c r="C2" s="2" t="inlineStr">
        <is>
          <t>Feb. 29, 2024</t>
        </is>
      </c>
    </row>
    <row r="3">
      <c r="A3" s="3" t="inlineStr">
        <is>
          <t>Property, Plant and Equipment [Line Items]</t>
        </is>
      </c>
      <c r="B3" s="4" t="inlineStr">
        <is>
          <t xml:space="preserve"> </t>
        </is>
      </c>
      <c r="C3" s="4" t="inlineStr">
        <is>
          <t xml:space="preserve"> </t>
        </is>
      </c>
    </row>
    <row r="4">
      <c r="A4" s="4" t="inlineStr">
        <is>
          <t>FDIC insured limits</t>
        </is>
      </c>
      <c r="B4" s="5" t="n">
        <v>250000</v>
      </c>
      <c r="C4" s="5" t="n">
        <v>250000</v>
      </c>
    </row>
    <row r="5">
      <c r="A5" s="4" t="inlineStr">
        <is>
          <t>Research under the grants</t>
        </is>
      </c>
      <c r="B5" s="5" t="n">
        <v>1800000</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s>
  <sheetData>
    <row r="1">
      <c r="A1" s="1" t="inlineStr">
        <is>
          <t>INTANGIBLE ASSETS (Details Narrative) - USD ($)</t>
        </is>
      </c>
      <c r="B1" s="2" t="inlineStr">
        <is>
          <t>Feb. 29, 2024</t>
        </is>
      </c>
      <c r="C1" s="2" t="inlineStr">
        <is>
          <t>May 31, 2023</t>
        </is>
      </c>
      <c r="D1" s="2" t="inlineStr">
        <is>
          <t>May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tangible assets</t>
        </is>
      </c>
      <c r="B3" s="5" t="n">
        <v>197761</v>
      </c>
      <c r="C3" s="5" t="n">
        <v>197761</v>
      </c>
      <c r="D3" s="5" t="n">
        <v>1977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s>
  <sheetData>
    <row r="1">
      <c r="A1" s="1" t="inlineStr">
        <is>
          <t>SCHEDULE OF PROPERTY AND EQUIPMENT, NET (Details) - USD ($)</t>
        </is>
      </c>
      <c r="B1" s="2" t="inlineStr">
        <is>
          <t>Feb. 29, 2024</t>
        </is>
      </c>
      <c r="C1" s="2" t="inlineStr">
        <is>
          <t>May 31, 2023</t>
        </is>
      </c>
      <c r="D1" s="2" t="inlineStr">
        <is>
          <t>May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104066</v>
      </c>
      <c r="D3" s="5" t="n">
        <v>104066</v>
      </c>
    </row>
    <row r="4">
      <c r="A4" s="4" t="inlineStr">
        <is>
          <t>Accumulated depreciation</t>
        </is>
      </c>
      <c r="B4" s="4" t="inlineStr">
        <is>
          <t xml:space="preserve"> </t>
        </is>
      </c>
      <c r="C4" s="6" t="n">
        <v>-44435</v>
      </c>
      <c r="D4" s="6" t="n">
        <v>-24384</v>
      </c>
    </row>
    <row r="5">
      <c r="A5" s="4" t="inlineStr">
        <is>
          <t>Property and equipment, net</t>
        </is>
      </c>
      <c r="B5" s="5" t="n">
        <v>45870</v>
      </c>
      <c r="C5" s="6" t="n">
        <v>59631</v>
      </c>
      <c r="D5" s="6" t="n">
        <v>79682</v>
      </c>
    </row>
    <row r="6">
      <c r="A6" s="4" t="inlineStr">
        <is>
          <t>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5" t="n">
        <v>88388</v>
      </c>
      <c r="D8" s="6" t="n">
        <v>88388</v>
      </c>
    </row>
    <row r="9">
      <c r="A9" s="4" t="inlineStr">
        <is>
          <t>Building</t>
        </is>
      </c>
      <c r="B9" s="4" t="inlineStr">
        <is>
          <t xml:space="preserve"> </t>
        </is>
      </c>
      <c r="C9" s="4" t="inlineStr">
        <is>
          <t>5 years</t>
        </is>
      </c>
      <c r="D9" s="4" t="inlineStr">
        <is>
          <t xml:space="preserve"> </t>
        </is>
      </c>
    </row>
    <row r="10">
      <c r="A10" s="4" t="inlineStr">
        <is>
          <t>Furniture and Fixtur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4" t="inlineStr">
        <is>
          <t xml:space="preserve"> </t>
        </is>
      </c>
      <c r="C12" s="5" t="n">
        <v>11780</v>
      </c>
      <c r="D12" s="6" t="n">
        <v>11780</v>
      </c>
    </row>
    <row r="13">
      <c r="A13" s="4" t="inlineStr">
        <is>
          <t>Building</t>
        </is>
      </c>
      <c r="B13" s="4" t="inlineStr">
        <is>
          <t xml:space="preserve"> </t>
        </is>
      </c>
      <c r="C13" s="4" t="inlineStr">
        <is>
          <t>7 years</t>
        </is>
      </c>
      <c r="D13" s="4" t="inlineStr">
        <is>
          <t xml:space="preserve"> </t>
        </is>
      </c>
    </row>
    <row r="14">
      <c r="A14" s="4" t="inlineStr">
        <is>
          <t>Computer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4" t="inlineStr">
        <is>
          <t xml:space="preserve"> </t>
        </is>
      </c>
      <c r="C16" s="5" t="n">
        <v>3898</v>
      </c>
      <c r="D16" s="5" t="n">
        <v>3898</v>
      </c>
    </row>
    <row r="17">
      <c r="A17" s="4" t="inlineStr">
        <is>
          <t>Building</t>
        </is>
      </c>
      <c r="B17" s="4" t="inlineStr">
        <is>
          <t xml:space="preserve"> </t>
        </is>
      </c>
      <c r="C17" s="4" t="inlineStr">
        <is>
          <t>3 years</t>
        </is>
      </c>
      <c r="D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s>
  <sheetData>
    <row r="1">
      <c r="A1" s="1" t="inlineStr">
        <is>
          <t>SCHEDULE OF ACCOUNTS PAYABLE AND ACCRUED EXPENSES (Details) - USD ($)</t>
        </is>
      </c>
      <c r="B1" s="2" t="inlineStr">
        <is>
          <t>Feb. 29, 2024</t>
        </is>
      </c>
      <c r="C1" s="2" t="inlineStr">
        <is>
          <t>May 31, 2023</t>
        </is>
      </c>
      <c r="D1" s="2" t="inlineStr">
        <is>
          <t>May 31, 2022</t>
        </is>
      </c>
    </row>
    <row r="2">
      <c r="A2" s="3" t="inlineStr">
        <is>
          <t>Payables and Accruals [Abstract]</t>
        </is>
      </c>
      <c r="B2" s="4" t="inlineStr">
        <is>
          <t xml:space="preserve"> </t>
        </is>
      </c>
      <c r="C2" s="4" t="inlineStr">
        <is>
          <t xml:space="preserve"> </t>
        </is>
      </c>
      <c r="D2" s="4" t="inlineStr">
        <is>
          <t xml:space="preserve"> </t>
        </is>
      </c>
    </row>
    <row r="3">
      <c r="A3" s="4" t="inlineStr">
        <is>
          <t>Outside services and other</t>
        </is>
      </c>
      <c r="B3" s="5" t="n">
        <v>156835</v>
      </c>
      <c r="C3" s="5" t="n">
        <v>24904</v>
      </c>
      <c r="D3" s="5" t="n">
        <v>72557</v>
      </c>
    </row>
    <row r="4">
      <c r="A4" s="4" t="inlineStr">
        <is>
          <t>Employee compensation</t>
        </is>
      </c>
      <c r="B4" s="6" t="n">
        <v>17463</v>
      </c>
      <c r="C4" s="6" t="n">
        <v>14747</v>
      </c>
      <c r="D4" s="6" t="n">
        <v>17111</v>
      </c>
    </row>
    <row r="5">
      <c r="A5" s="4" t="inlineStr">
        <is>
          <t>Total</t>
        </is>
      </c>
      <c r="B5" s="5" t="n">
        <v>174298</v>
      </c>
      <c r="C5" s="5" t="n">
        <v>39651</v>
      </c>
      <c r="D5" s="5" t="n">
        <v>896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3" customWidth="1" min="5" max="5"/>
  </cols>
  <sheetData>
    <row r="1">
      <c r="A1" s="1" t="inlineStr">
        <is>
          <t>SCHEDULE OF INTEREST EXPENSES (Details) - USD ($)</t>
        </is>
      </c>
      <c r="B1" s="2" t="inlineStr">
        <is>
          <t>9 Months Ended</t>
        </is>
      </c>
      <c r="D1" s="2" t="inlineStr">
        <is>
          <t>12 Months Ended</t>
        </is>
      </c>
    </row>
    <row r="2">
      <c r="B2" s="2" t="inlineStr">
        <is>
          <t>Feb. 29, 2024</t>
        </is>
      </c>
      <c r="C2" s="2" t="inlineStr">
        <is>
          <t>Feb. 28, 2023</t>
        </is>
      </c>
      <c r="D2" s="2" t="inlineStr">
        <is>
          <t>May 31, 2023</t>
        </is>
      </c>
      <c r="E2" s="2" t="inlineStr">
        <is>
          <t>May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on notes</t>
        </is>
      </c>
      <c r="B4" s="4" t="inlineStr">
        <is>
          <t xml:space="preserve"> </t>
        </is>
      </c>
      <c r="C4" s="4" t="inlineStr">
        <is>
          <t xml:space="preserve"> </t>
        </is>
      </c>
      <c r="D4" s="5" t="n">
        <v>44531</v>
      </c>
      <c r="E4" s="5" t="n">
        <v>63297</v>
      </c>
    </row>
    <row r="5">
      <c r="A5" s="4" t="inlineStr">
        <is>
          <t>Amortization of discount</t>
        </is>
      </c>
      <c r="B5" s="5" t="n">
        <v>17135</v>
      </c>
      <c r="C5" s="5" t="n">
        <v>63903</v>
      </c>
      <c r="D5" s="6" t="n">
        <v>69644</v>
      </c>
      <c r="E5" s="6" t="n">
        <v>102660</v>
      </c>
    </row>
    <row r="6">
      <c r="A6" s="4" t="inlineStr">
        <is>
          <t>Total</t>
        </is>
      </c>
      <c r="B6" s="4" t="inlineStr">
        <is>
          <t xml:space="preserve"> </t>
        </is>
      </c>
      <c r="C6" s="4" t="inlineStr">
        <is>
          <t xml:space="preserve"> </t>
        </is>
      </c>
      <c r="D6" s="5" t="n">
        <v>114175</v>
      </c>
      <c r="E6" s="5" t="n">
        <v>1659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6" customWidth="1" min="1" max="1"/>
    <col width="15" customWidth="1" min="2" max="2"/>
    <col width="80"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9 Months Ended</t>
        </is>
      </c>
      <c r="C1" s="2" t="inlineStr">
        <is>
          <t>12 Months Ended</t>
        </is>
      </c>
    </row>
    <row r="2">
      <c r="B2" s="2" t="inlineStr">
        <is>
          <t>Feb. 29, 2024</t>
        </is>
      </c>
      <c r="C2" s="2" t="inlineStr">
        <is>
          <t>May 31, 2023</t>
        </is>
      </c>
      <c r="D2" s="2" t="inlineStr">
        <is>
          <t>May 31, 2022</t>
        </is>
      </c>
      <c r="E2" s="2" t="inlineStr">
        <is>
          <t>May 31, 2021</t>
        </is>
      </c>
      <c r="F2" s="2" t="inlineStr">
        <is>
          <t>Jun. 30, 2020</t>
        </is>
      </c>
      <c r="G2" s="2" t="inlineStr">
        <is>
          <t>Nov. 30, 2019</t>
        </is>
      </c>
      <c r="H2" s="2" t="inlineStr">
        <is>
          <t>Jul. 31, 2019</t>
        </is>
      </c>
      <c r="I2" s="2" t="inlineStr">
        <is>
          <t>Dec. 31, 201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terest rate</t>
        </is>
      </c>
      <c r="B4" s="9" t="n">
        <v>0.1</v>
      </c>
      <c r="C4" s="9" t="n">
        <v>0.1</v>
      </c>
      <c r="D4" s="4" t="inlineStr">
        <is>
          <t xml:space="preserve"> </t>
        </is>
      </c>
      <c r="E4" s="4" t="inlineStr">
        <is>
          <t xml:space="preserve"> </t>
        </is>
      </c>
      <c r="F4" s="4" t="inlineStr">
        <is>
          <t xml:space="preserve"> </t>
        </is>
      </c>
      <c r="G4" s="9" t="n">
        <v>0.08</v>
      </c>
      <c r="H4" s="9" t="n">
        <v>0.04</v>
      </c>
      <c r="I4" s="4" t="inlineStr">
        <is>
          <t xml:space="preserve"> </t>
        </is>
      </c>
    </row>
    <row r="5">
      <c r="A5" s="4" t="inlineStr">
        <is>
          <t>Face amount</t>
        </is>
      </c>
      <c r="B5" s="5" t="n">
        <v>18900</v>
      </c>
      <c r="C5" s="5" t="n">
        <v>95481</v>
      </c>
      <c r="D5" s="5" t="n">
        <v>639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4" t="inlineStr">
        <is>
          <t xml:space="preserve"> </t>
        </is>
      </c>
      <c r="I6" s="4" t="inlineStr">
        <is>
          <t xml:space="preserve"> </t>
        </is>
      </c>
    </row>
    <row r="7">
      <c r="A7" s="4" t="inlineStr">
        <is>
          <t>Number of shares issued</t>
        </is>
      </c>
      <c r="B7" s="4" t="inlineStr">
        <is>
          <t xml:space="preserve"> </t>
        </is>
      </c>
      <c r="C7" s="6" t="n">
        <v>1018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outstanding</t>
        </is>
      </c>
      <c r="B8" s="4" t="inlineStr">
        <is>
          <t xml:space="preserve"> </t>
        </is>
      </c>
      <c r="C8" s="6" t="n">
        <v>29336</v>
      </c>
      <c r="D8" s="6" t="n">
        <v>29336</v>
      </c>
      <c r="E8" s="6" t="n">
        <v>29336</v>
      </c>
      <c r="F8" s="4" t="inlineStr">
        <is>
          <t xml:space="preserve"> </t>
        </is>
      </c>
      <c r="G8" s="4" t="inlineStr">
        <is>
          <t xml:space="preserve"> </t>
        </is>
      </c>
      <c r="H8" s="4" t="inlineStr">
        <is>
          <t xml:space="preserve"> </t>
        </is>
      </c>
      <c r="I8" s="4" t="inlineStr">
        <is>
          <t xml:space="preserve"> </t>
        </is>
      </c>
    </row>
    <row r="9">
      <c r="A9" s="4" t="inlineStr">
        <is>
          <t>Warrant exercise price</t>
        </is>
      </c>
      <c r="B9" s="4" t="inlineStr">
        <is>
          <t xml:space="preserve"> </t>
        </is>
      </c>
      <c r="C9" s="8" t="n">
        <v>5.87</v>
      </c>
      <c r="D9" s="8" t="n">
        <v>5.87</v>
      </c>
      <c r="E9" s="8" t="n">
        <v>5.87</v>
      </c>
      <c r="F9" s="4" t="inlineStr">
        <is>
          <t xml:space="preserve"> </t>
        </is>
      </c>
      <c r="G9" s="4" t="inlineStr">
        <is>
          <t xml:space="preserve"> </t>
        </is>
      </c>
      <c r="H9" s="4" t="inlineStr">
        <is>
          <t xml:space="preserve"> </t>
        </is>
      </c>
      <c r="I9" s="4" t="inlineStr">
        <is>
          <t xml:space="preserve"> </t>
        </is>
      </c>
    </row>
    <row r="10">
      <c r="A10" s="4" t="inlineStr">
        <is>
          <t>Warrants and rights outstanding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s issued</t>
        </is>
      </c>
      <c r="B11" s="4" t="inlineStr">
        <is>
          <t xml:space="preserve"> </t>
        </is>
      </c>
      <c r="C11" s="5" t="n">
        <v>1252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description</t>
        </is>
      </c>
      <c r="B12" s="4" t="inlineStr">
        <is>
          <t xml:space="preserve"> </t>
        </is>
      </c>
      <c r="C12" s="4" t="inlineStr">
        <is>
          <t>The discount was amortized on the
interest method over the three-year term of the Note at an effective rate of 19%</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count</t>
        </is>
      </c>
      <c r="B13" s="6" t="n">
        <v>18900</v>
      </c>
      <c r="C13" s="5" t="n">
        <v>1012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zheimers Drug Discover Found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borrowed</t>
        </is>
      </c>
      <c r="B16" s="4" t="inlineStr">
        <is>
          <t xml:space="preserve"> </t>
        </is>
      </c>
      <c r="C16" s="4" t="inlineStr">
        <is>
          <t xml:space="preserve"> </t>
        </is>
      </c>
      <c r="D16" s="4" t="inlineStr">
        <is>
          <t xml:space="preserve"> </t>
        </is>
      </c>
      <c r="E16" s="4" t="inlineStr">
        <is>
          <t xml:space="preserve"> </t>
        </is>
      </c>
      <c r="F16" s="5" t="n">
        <v>246000</v>
      </c>
      <c r="G16" s="5" t="n">
        <v>246000</v>
      </c>
      <c r="H16" s="4" t="inlineStr">
        <is>
          <t xml:space="preserve"> </t>
        </is>
      </c>
      <c r="I16" s="4" t="inlineStr">
        <is>
          <t xml:space="preserve"> </t>
        </is>
      </c>
    </row>
    <row r="17">
      <c r="A17" s="4" t="inlineStr">
        <is>
          <t>On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es borr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0000</v>
      </c>
    </row>
    <row r="20">
      <c r="A20" s="4" t="inlineStr">
        <is>
          <t>Secon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ities borr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v>
      </c>
    </row>
    <row r="23">
      <c r="A23" s="4" t="inlineStr">
        <is>
          <t>Convertible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amount</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t>
        </is>
      </c>
      <c r="B26" s="5" t="n">
        <v>18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UPPLEMENTAL CASH FLOW INFORMATION AND NON CASH ACTIVITY RELATED TO LEASE (Details) - USD ($)</t>
        </is>
      </c>
      <c r="B1" s="2" t="inlineStr">
        <is>
          <t>12 Months Ended</t>
        </is>
      </c>
    </row>
    <row r="2">
      <c r="B2" s="2" t="inlineStr">
        <is>
          <t>May 31, 2023</t>
        </is>
      </c>
      <c r="C2" s="2" t="inlineStr">
        <is>
          <t>May 31, 2022</t>
        </is>
      </c>
    </row>
    <row r="3">
      <c r="A3" s="3" t="inlineStr">
        <is>
          <t>Leases</t>
        </is>
      </c>
      <c r="B3" s="4" t="inlineStr">
        <is>
          <t xml:space="preserve"> </t>
        </is>
      </c>
      <c r="C3" s="4" t="inlineStr">
        <is>
          <t xml:space="preserve"> </t>
        </is>
      </c>
    </row>
    <row r="4">
      <c r="A4" s="4" t="inlineStr">
        <is>
          <t>Cash paid on operating lease liabilities</t>
        </is>
      </c>
      <c r="B4" s="5" t="n">
        <v>34025</v>
      </c>
      <c r="C4" s="5" t="n">
        <v>38811</v>
      </c>
    </row>
    <row r="5">
      <c r="A5" s="4" t="inlineStr">
        <is>
          <t>Right of use assets acquired under operating leases</t>
        </is>
      </c>
      <c r="B5" s="5" t="n">
        <v>38641</v>
      </c>
      <c r="C5" s="5" t="n">
        <v>350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3" customWidth="1" min="2" max="2"/>
    <col width="23" customWidth="1" min="3" max="3"/>
  </cols>
  <sheetData>
    <row r="1">
      <c r="A1" s="1" t="inlineStr">
        <is>
          <t>SCHEDULE OF LEASE TERMS AND DISCOUNT RATES (Details)</t>
        </is>
      </c>
      <c r="B1" s="2" t="inlineStr">
        <is>
          <t>May 31, 2023</t>
        </is>
      </c>
      <c r="C1" s="2" t="inlineStr">
        <is>
          <t>May 31, 2022</t>
        </is>
      </c>
    </row>
    <row r="2">
      <c r="A2" s="3" t="inlineStr">
        <is>
          <t>Leases</t>
        </is>
      </c>
      <c r="B2" s="4" t="inlineStr">
        <is>
          <t xml:space="preserve"> </t>
        </is>
      </c>
      <c r="C2" s="4" t="inlineStr">
        <is>
          <t xml:space="preserve"> </t>
        </is>
      </c>
    </row>
    <row r="3">
      <c r="A3" s="4" t="inlineStr">
        <is>
          <t>Operating lease, average lease term</t>
        </is>
      </c>
      <c r="B3" s="4" t="inlineStr">
        <is>
          <t>1 year 7 months 6 days</t>
        </is>
      </c>
      <c r="C3" s="4" t="inlineStr">
        <is>
          <t>1 year 7 months 6 days</t>
        </is>
      </c>
    </row>
    <row r="4">
      <c r="A4" s="4" t="inlineStr">
        <is>
          <t>Operating lease, discount rate</t>
        </is>
      </c>
      <c r="B4" s="9" t="n">
        <v>0.1</v>
      </c>
      <c r="C4"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CHEDULE OF MINIMUM LEASE PAYMENTS (Details)</t>
        </is>
      </c>
      <c r="B1" s="2" t="inlineStr">
        <is>
          <t>May 31, 2023 USD ($)</t>
        </is>
      </c>
    </row>
    <row r="2">
      <c r="A2" s="3" t="inlineStr">
        <is>
          <t>Leases</t>
        </is>
      </c>
      <c r="B2" s="4" t="inlineStr">
        <is>
          <t xml:space="preserve"> </t>
        </is>
      </c>
    </row>
    <row r="3">
      <c r="A3" s="4" t="inlineStr">
        <is>
          <t>2024</t>
        </is>
      </c>
      <c r="B3" s="5" t="n">
        <v>40827</v>
      </c>
    </row>
    <row r="4">
      <c r="A4" s="4" t="inlineStr">
        <is>
          <t>2025</t>
        </is>
      </c>
      <c r="B4" s="6" t="n">
        <v>24227</v>
      </c>
    </row>
    <row r="5">
      <c r="A5" s="4" t="inlineStr">
        <is>
          <t>Total</t>
        </is>
      </c>
      <c r="B5" s="6" t="n">
        <v>65054</v>
      </c>
    </row>
    <row r="6">
      <c r="A6" s="4" t="inlineStr">
        <is>
          <t>Less imputed interest</t>
        </is>
      </c>
      <c r="B6" s="6" t="n">
        <v>-9955</v>
      </c>
    </row>
    <row r="7">
      <c r="A7" s="4" t="inlineStr">
        <is>
          <t>Lease liability</t>
        </is>
      </c>
      <c r="B7" s="5" t="n">
        <v>55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3" customWidth="1" min="5" max="5"/>
  </cols>
  <sheetData>
    <row r="1">
      <c r="A1" s="1" t="inlineStr">
        <is>
          <t>Condensed Consolidated Statements of Operations - USD ($)</t>
        </is>
      </c>
      <c r="B1" s="2" t="inlineStr">
        <is>
          <t>9 Months Ended</t>
        </is>
      </c>
      <c r="D1" s="2" t="inlineStr">
        <is>
          <t>12 Months Ended</t>
        </is>
      </c>
    </row>
    <row r="2">
      <c r="B2" s="2" t="inlineStr">
        <is>
          <t>Feb. 29, 2024</t>
        </is>
      </c>
      <c r="C2" s="2" t="inlineStr">
        <is>
          <t>Feb. 28, 2023</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5" t="n">
        <v>990443</v>
      </c>
      <c r="C4" s="5" t="n">
        <v>797478</v>
      </c>
      <c r="D4" s="5" t="n">
        <v>1128002</v>
      </c>
      <c r="E4" s="5" t="n">
        <v>1271966</v>
      </c>
    </row>
    <row r="5">
      <c r="A5" s="4" t="inlineStr">
        <is>
          <t>Other revenue</t>
        </is>
      </c>
      <c r="B5" s="4" t="inlineStr">
        <is>
          <t xml:space="preserve"> </t>
        </is>
      </c>
      <c r="C5" s="4" t="inlineStr">
        <is>
          <t xml:space="preserve"> </t>
        </is>
      </c>
      <c r="D5" s="4" t="inlineStr">
        <is>
          <t xml:space="preserve"> </t>
        </is>
      </c>
      <c r="E5" s="6" t="n">
        <v>168900</v>
      </c>
    </row>
    <row r="6">
      <c r="A6" s="4" t="inlineStr">
        <is>
          <t>Total revenue</t>
        </is>
      </c>
      <c r="B6" s="4" t="inlineStr">
        <is>
          <t xml:space="preserve"> </t>
        </is>
      </c>
      <c r="C6" s="4" t="inlineStr">
        <is>
          <t xml:space="preserve"> </t>
        </is>
      </c>
      <c r="D6" s="6" t="n">
        <v>1128002</v>
      </c>
      <c r="E6" s="6" t="n">
        <v>144086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873746</v>
      </c>
      <c r="C8" s="6" t="n">
        <v>1038436</v>
      </c>
      <c r="D8" s="6" t="n">
        <v>1336498</v>
      </c>
      <c r="E8" s="6" t="n">
        <v>1110016</v>
      </c>
    </row>
    <row r="9">
      <c r="A9" s="4" t="inlineStr">
        <is>
          <t>Patent costs</t>
        </is>
      </c>
      <c r="B9" s="6" t="n">
        <v>23819</v>
      </c>
      <c r="C9" s="6" t="n">
        <v>25047</v>
      </c>
      <c r="D9" s="6" t="n">
        <v>26560</v>
      </c>
      <c r="E9" s="6" t="n">
        <v>45377</v>
      </c>
    </row>
    <row r="10">
      <c r="A10" s="4" t="inlineStr">
        <is>
          <t>General and administrative</t>
        </is>
      </c>
      <c r="B10" s="6" t="n">
        <v>432495</v>
      </c>
      <c r="C10" s="6" t="n">
        <v>730855</v>
      </c>
      <c r="D10" s="6" t="n">
        <v>922628</v>
      </c>
      <c r="E10" s="6" t="n">
        <v>440746</v>
      </c>
    </row>
    <row r="11">
      <c r="A11" s="4" t="inlineStr">
        <is>
          <t>Total operating costs and expenses</t>
        </is>
      </c>
      <c r="B11" s="6" t="n">
        <v>1330060</v>
      </c>
      <c r="C11" s="6" t="n">
        <v>1794338</v>
      </c>
      <c r="D11" s="6" t="n">
        <v>2285686</v>
      </c>
      <c r="E11" s="6" t="n">
        <v>1596139</v>
      </c>
    </row>
    <row r="12">
      <c r="A12" s="4" t="inlineStr">
        <is>
          <t>Loss from operations</t>
        </is>
      </c>
      <c r="B12" s="6" t="n">
        <v>-339617</v>
      </c>
      <c r="C12" s="6" t="n">
        <v>-996860</v>
      </c>
      <c r="D12" s="6" t="n">
        <v>-1157684</v>
      </c>
      <c r="E12" s="6" t="n">
        <v>-155273</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33473</v>
      </c>
      <c r="C14" s="6" t="n">
        <v>103048</v>
      </c>
      <c r="D14" s="6" t="n">
        <v>114175</v>
      </c>
      <c r="E14" s="6" t="n">
        <v>165957</v>
      </c>
    </row>
    <row r="15">
      <c r="A15" s="4" t="inlineStr">
        <is>
          <t>Total other expense</t>
        </is>
      </c>
      <c r="B15" s="6" t="n">
        <v>33473</v>
      </c>
      <c r="C15" s="6" t="n">
        <v>103048</v>
      </c>
      <c r="D15" s="6" t="n">
        <v>114175</v>
      </c>
      <c r="E15" s="6" t="n">
        <v>165957</v>
      </c>
    </row>
    <row r="16">
      <c r="A16" s="4" t="inlineStr">
        <is>
          <t>Net loss before income taxes</t>
        </is>
      </c>
      <c r="B16" s="6" t="n">
        <v>-373090</v>
      </c>
      <c r="C16" s="6" t="n">
        <v>-1099908</v>
      </c>
      <c r="D16" s="6" t="n">
        <v>-1271859</v>
      </c>
      <c r="E16" s="6" t="n">
        <v>-321230</v>
      </c>
    </row>
    <row r="17">
      <c r="A17" s="4" t="inlineStr">
        <is>
          <t>Income taxes</t>
        </is>
      </c>
      <c r="B17" s="6" t="n">
        <v>82583</v>
      </c>
      <c r="C17" s="6" t="n">
        <v>40456</v>
      </c>
      <c r="D17" s="6" t="n">
        <v>46572</v>
      </c>
      <c r="E17" s="4" t="inlineStr">
        <is>
          <t xml:space="preserve"> </t>
        </is>
      </c>
    </row>
    <row r="18">
      <c r="A18" s="4" t="inlineStr">
        <is>
          <t>Net loss</t>
        </is>
      </c>
      <c r="B18" s="5" t="n">
        <v>-455673</v>
      </c>
      <c r="C18" s="5" t="n">
        <v>-1140364</v>
      </c>
      <c r="D18" s="5" t="n">
        <v>-1318431</v>
      </c>
      <c r="E18" s="5" t="n">
        <v>-321230</v>
      </c>
    </row>
    <row r="19">
      <c r="A19" s="4" t="inlineStr">
        <is>
          <t>Net loss per common share, basic</t>
        </is>
      </c>
      <c r="B19" s="8" t="n">
        <v>-0.1</v>
      </c>
      <c r="C19" s="8" t="n">
        <v>-0.26</v>
      </c>
      <c r="D19" s="8" t="n">
        <v>-0.3</v>
      </c>
      <c r="E19" s="8" t="n">
        <v>-0.07000000000000001</v>
      </c>
    </row>
    <row r="20">
      <c r="A20" s="4" t="inlineStr">
        <is>
          <t>Net loss per common share, diluted</t>
        </is>
      </c>
      <c r="B20" s="8" t="n">
        <v>-0.1</v>
      </c>
      <c r="C20" s="8" t="n">
        <v>-0.26</v>
      </c>
      <c r="D20" s="8" t="n">
        <v>-0.3</v>
      </c>
      <c r="E20" s="8" t="n">
        <v>-0.07000000000000001</v>
      </c>
    </row>
    <row r="21">
      <c r="A21" s="4" t="inlineStr">
        <is>
          <t>Weighted average number of common shares outstanding, basic</t>
        </is>
      </c>
      <c r="B21" s="6" t="n">
        <v>4440891</v>
      </c>
      <c r="C21" s="6" t="n">
        <v>4335915</v>
      </c>
      <c r="D21" s="6" t="n">
        <v>4331439</v>
      </c>
      <c r="E21" s="6" t="n">
        <v>4324820</v>
      </c>
    </row>
    <row r="22">
      <c r="A22" s="4" t="inlineStr">
        <is>
          <t>Weighted average number of common shares outstanding, diluted</t>
        </is>
      </c>
      <c r="B22" s="6" t="n">
        <v>4440891</v>
      </c>
      <c r="C22" s="6" t="n">
        <v>4335915</v>
      </c>
      <c r="D22" s="6" t="n">
        <v>4331439</v>
      </c>
      <c r="E22" s="6" t="n">
        <v>4324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6" customWidth="1" min="5" max="5"/>
    <col width="13" customWidth="1" min="6" max="6"/>
  </cols>
  <sheetData>
    <row r="1">
      <c r="A1" s="1" t="inlineStr">
        <is>
          <t>LEASES (Details Narrative) - USD ($)</t>
        </is>
      </c>
      <c r="C1" s="2" t="inlineStr">
        <is>
          <t>9 Months Ended</t>
        </is>
      </c>
      <c r="E1" s="2" t="inlineStr">
        <is>
          <t>12 Months Ended</t>
        </is>
      </c>
    </row>
    <row r="2">
      <c r="B2" s="2" t="inlineStr">
        <is>
          <t>Apr. 30, 2021</t>
        </is>
      </c>
      <c r="C2" s="2" t="inlineStr">
        <is>
          <t>Feb. 29, 2024</t>
        </is>
      </c>
      <c r="D2" s="2" t="inlineStr">
        <is>
          <t>Feb. 28, 2023</t>
        </is>
      </c>
      <c r="E2" s="2" t="inlineStr">
        <is>
          <t>May 31, 2023</t>
        </is>
      </c>
      <c r="F2" s="2" t="inlineStr">
        <is>
          <t>May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renewal</t>
        </is>
      </c>
      <c r="B4" s="4" t="inlineStr">
        <is>
          <t>1 year</t>
        </is>
      </c>
      <c r="C4" s="4" t="inlineStr">
        <is>
          <t xml:space="preserve"> </t>
        </is>
      </c>
      <c r="D4" s="4" t="inlineStr">
        <is>
          <t xml:space="preserve"> </t>
        </is>
      </c>
      <c r="E4" s="4" t="inlineStr">
        <is>
          <t xml:space="preserve"> </t>
        </is>
      </c>
      <c r="F4" s="4" t="inlineStr">
        <is>
          <t xml:space="preserve"> </t>
        </is>
      </c>
    </row>
    <row r="5">
      <c r="A5" s="4" t="inlineStr">
        <is>
          <t>Monthly rent</t>
        </is>
      </c>
      <c r="B5" s="5" t="n">
        <v>3214</v>
      </c>
      <c r="C5" s="4" t="inlineStr">
        <is>
          <t xml:space="preserve"> </t>
        </is>
      </c>
      <c r="D5" s="4" t="inlineStr">
        <is>
          <t xml:space="preserve"> </t>
        </is>
      </c>
      <c r="E5" s="5" t="n">
        <v>449</v>
      </c>
      <c r="F5" s="4" t="inlineStr">
        <is>
          <t xml:space="preserve"> </t>
        </is>
      </c>
    </row>
    <row r="6">
      <c r="A6" s="4" t="inlineStr">
        <is>
          <t>Lease cost</t>
        </is>
      </c>
      <c r="B6" s="4" t="inlineStr">
        <is>
          <t xml:space="preserve"> </t>
        </is>
      </c>
      <c r="C6" s="4" t="inlineStr">
        <is>
          <t xml:space="preserve"> </t>
        </is>
      </c>
      <c r="D6" s="4" t="inlineStr">
        <is>
          <t xml:space="preserve"> </t>
        </is>
      </c>
      <c r="E6" s="5" t="n">
        <v>50976</v>
      </c>
      <c r="F6" s="5" t="n">
        <v>43329</v>
      </c>
    </row>
    <row r="7">
      <c r="A7" s="4" t="inlineStr">
        <is>
          <t>Monthly lease rate payments</t>
        </is>
      </c>
      <c r="B7" s="4" t="inlineStr">
        <is>
          <t xml:space="preserve"> </t>
        </is>
      </c>
      <c r="C7" s="5" t="n">
        <v>3461</v>
      </c>
      <c r="D7" s="4" t="inlineStr">
        <is>
          <t xml:space="preserve"> </t>
        </is>
      </c>
      <c r="E7" s="4" t="inlineStr">
        <is>
          <t xml:space="preserve"> </t>
        </is>
      </c>
      <c r="F7" s="4" t="inlineStr">
        <is>
          <t xml:space="preserve"> </t>
        </is>
      </c>
    </row>
    <row r="8">
      <c r="A8" s="4" t="inlineStr">
        <is>
          <t>Lease cost</t>
        </is>
      </c>
      <c r="B8" s="4" t="inlineStr">
        <is>
          <t xml:space="preserve"> </t>
        </is>
      </c>
      <c r="C8" s="5" t="n">
        <v>36148</v>
      </c>
      <c r="D8" s="5" t="n">
        <v>37467</v>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3" customWidth="1" min="3" max="3"/>
  </cols>
  <sheetData>
    <row r="1">
      <c r="A1" s="1" t="inlineStr">
        <is>
          <t>SCHEDULE OF STOCK OPTION ACTIVITY (Details) - $ / shares</t>
        </is>
      </c>
      <c r="B1" s="2" t="inlineStr">
        <is>
          <t>12 Months Ended</t>
        </is>
      </c>
    </row>
    <row r="2">
      <c r="B2" s="2" t="inlineStr">
        <is>
          <t>May 31, 2023</t>
        </is>
      </c>
      <c r="C2" s="2" t="inlineStr">
        <is>
          <t>May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Per Share, Granted</t>
        </is>
      </c>
      <c r="B4" s="8" t="n">
        <v>6.18</v>
      </c>
      <c r="C4" s="8" t="n">
        <v>5.83</v>
      </c>
    </row>
    <row r="5">
      <c r="A5" s="4" t="inlineStr">
        <is>
          <t>Share-Based Payment Arrangement, Option [Member] | Stock Optio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alance</t>
        </is>
      </c>
      <c r="B7" s="6" t="n">
        <v>189450</v>
      </c>
      <c r="C7" s="6" t="n">
        <v>169200</v>
      </c>
    </row>
    <row r="8">
      <c r="A8" s="4" t="inlineStr">
        <is>
          <t>Weighted Average Exercise Price per Share, Balance</t>
        </is>
      </c>
      <c r="B8" s="8" t="n">
        <v>4.16</v>
      </c>
      <c r="C8" s="8" t="n">
        <v>3.94</v>
      </c>
    </row>
    <row r="9">
      <c r="A9" s="4" t="inlineStr">
        <is>
          <t>Number of shares, Granted</t>
        </is>
      </c>
      <c r="B9" s="6" t="n">
        <v>372000</v>
      </c>
      <c r="C9" s="6" t="n">
        <v>25500</v>
      </c>
    </row>
    <row r="10">
      <c r="A10" s="4" t="inlineStr">
        <is>
          <t>Weighted Average Exercise Price Per Share, Granted</t>
        </is>
      </c>
      <c r="B10" s="8" t="n">
        <v>7.01</v>
      </c>
      <c r="C10" s="8" t="n">
        <v>7.01</v>
      </c>
    </row>
    <row r="11">
      <c r="A11" s="4" t="inlineStr">
        <is>
          <t>Number of shares, exercis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Number of shares, expired or forfeited</t>
        </is>
      </c>
      <c r="B13" s="6" t="n">
        <v>-4000</v>
      </c>
      <c r="C13" s="6" t="n">
        <v>-5250</v>
      </c>
    </row>
    <row r="14">
      <c r="A14" s="4" t="inlineStr">
        <is>
          <t>Weighted Average Exercise Price Per Share, Forfeited or Expired</t>
        </is>
      </c>
      <c r="B14" s="8" t="n">
        <v>7.01</v>
      </c>
      <c r="C14" s="8" t="n">
        <v>7.01</v>
      </c>
    </row>
    <row r="15">
      <c r="A15" s="4" t="inlineStr">
        <is>
          <t>Number of Shares, Outstanding, Balance</t>
        </is>
      </c>
      <c r="B15" s="6" t="n">
        <v>557450</v>
      </c>
      <c r="C15" s="6" t="n">
        <v>189450</v>
      </c>
    </row>
    <row r="16">
      <c r="A16" s="4" t="inlineStr">
        <is>
          <t>Weighted Average Exercise Price Per Share, Balance</t>
        </is>
      </c>
      <c r="B16" s="8" t="n">
        <v>6.04</v>
      </c>
      <c r="C16" s="8" t="n">
        <v>4.16</v>
      </c>
    </row>
    <row r="17">
      <c r="A17" s="4" t="inlineStr">
        <is>
          <t>Weighted Average Remaining Life, Outstanding</t>
        </is>
      </c>
      <c r="B17" s="4" t="inlineStr">
        <is>
          <t>7 years 8 months 12 days</t>
        </is>
      </c>
      <c r="C17" s="4" t="inlineStr">
        <is>
          <t xml:space="preserve"> </t>
        </is>
      </c>
    </row>
    <row r="18">
      <c r="A18" s="4" t="inlineStr">
        <is>
          <t>Number of Shares, Exercisable</t>
        </is>
      </c>
      <c r="B18" s="6" t="n">
        <v>217700</v>
      </c>
      <c r="C18" s="4" t="inlineStr">
        <is>
          <t xml:space="preserve"> </t>
        </is>
      </c>
    </row>
    <row r="19">
      <c r="A19" s="4" t="inlineStr">
        <is>
          <t>Weighted Average Exercise Price Per Share, Exercisable</t>
        </is>
      </c>
      <c r="B19" s="8" t="n">
        <v>4.53</v>
      </c>
      <c r="C19" s="4" t="inlineStr">
        <is>
          <t xml:space="preserve"> </t>
        </is>
      </c>
    </row>
    <row r="20">
      <c r="A20" s="4" t="inlineStr">
        <is>
          <t>Weighted Average Remaining Life, Exercisable</t>
        </is>
      </c>
      <c r="B20" s="4" t="inlineStr">
        <is>
          <t>5 years 4 months 24 days</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SCHEDULE OF WEIGHTED AVERAGE ASSUMPTIONS (Details)</t>
        </is>
      </c>
      <c r="B1" s="2" t="inlineStr">
        <is>
          <t>12 Months Ended</t>
        </is>
      </c>
    </row>
    <row r="2">
      <c r="B2" s="2" t="inlineStr">
        <is>
          <t>May 31, 2023</t>
        </is>
      </c>
      <c r="C2" s="2" t="inlineStr">
        <is>
          <t>May 31, 2022</t>
        </is>
      </c>
    </row>
    <row r="3">
      <c r="A3" s="3" t="inlineStr">
        <is>
          <t>Equity [Abstract]</t>
        </is>
      </c>
      <c r="B3" s="4" t="inlineStr">
        <is>
          <t xml:space="preserve"> </t>
        </is>
      </c>
      <c r="C3" s="4" t="inlineStr">
        <is>
          <t xml:space="preserve"> </t>
        </is>
      </c>
    </row>
    <row r="4">
      <c r="A4" s="4" t="inlineStr">
        <is>
          <t>Expected term (in years)</t>
        </is>
      </c>
      <c r="B4" s="4" t="inlineStr">
        <is>
          <t>10 years</t>
        </is>
      </c>
      <c r="C4" s="4" t="inlineStr">
        <is>
          <t>10 years</t>
        </is>
      </c>
    </row>
    <row r="5">
      <c r="A5" s="4" t="inlineStr">
        <is>
          <t>Expected volatility</t>
        </is>
      </c>
      <c r="B5" s="9" t="n">
        <v>0.8100000000000001</v>
      </c>
      <c r="C5" s="9" t="n">
        <v>0.84</v>
      </c>
    </row>
    <row r="6">
      <c r="A6" s="4" t="inlineStr">
        <is>
          <t>Risk-free interest rate</t>
        </is>
      </c>
      <c r="B6" s="10" t="n">
        <v>0.031</v>
      </c>
      <c r="C6" s="10" t="n">
        <v>0.018</v>
      </c>
    </row>
    <row r="7">
      <c r="A7" s="4" t="inlineStr">
        <is>
          <t>Dividend yield</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4" customWidth="1" min="2" max="2"/>
    <col width="25" customWidth="1" min="3" max="3"/>
    <col width="25" customWidth="1" min="4" max="4"/>
  </cols>
  <sheetData>
    <row r="1">
      <c r="A1" s="1" t="inlineStr">
        <is>
          <t>SCHEDULE OF WARRANT ACTIVITY (Details) - $ / shares</t>
        </is>
      </c>
      <c r="B1" s="2" t="inlineStr">
        <is>
          <t>12 Months Ended</t>
        </is>
      </c>
    </row>
    <row r="2">
      <c r="B2" s="2" t="inlineStr">
        <is>
          <t>May 31, 2023</t>
        </is>
      </c>
      <c r="C2" s="2" t="inlineStr">
        <is>
          <t>May 31, 2022</t>
        </is>
      </c>
      <c r="D2" s="2" t="inlineStr">
        <is>
          <t>May 31, 2021</t>
        </is>
      </c>
    </row>
    <row r="3">
      <c r="A3" s="3" t="inlineStr">
        <is>
          <t>Equity [Abstract]</t>
        </is>
      </c>
      <c r="B3" s="4" t="inlineStr">
        <is>
          <t xml:space="preserve"> </t>
        </is>
      </c>
      <c r="C3" s="4" t="inlineStr">
        <is>
          <t xml:space="preserve"> </t>
        </is>
      </c>
      <c r="D3" s="4" t="inlineStr">
        <is>
          <t xml:space="preserve"> </t>
        </is>
      </c>
    </row>
    <row r="4">
      <c r="A4" s="4" t="inlineStr">
        <is>
          <t>Number of shares, Outstanding</t>
        </is>
      </c>
      <c r="B4" s="6" t="n">
        <v>29336</v>
      </c>
      <c r="C4" s="6" t="n">
        <v>29336</v>
      </c>
      <c r="D4" s="4" t="inlineStr">
        <is>
          <t xml:space="preserve"> </t>
        </is>
      </c>
    </row>
    <row r="5">
      <c r="A5" s="4" t="inlineStr">
        <is>
          <t>Exercise Price, Oustatnding</t>
        </is>
      </c>
      <c r="B5" s="8" t="n">
        <v>5.87</v>
      </c>
      <c r="C5" s="8" t="n">
        <v>5.87</v>
      </c>
      <c r="D5" s="4" t="inlineStr">
        <is>
          <t xml:space="preserve"> </t>
        </is>
      </c>
    </row>
    <row r="6">
      <c r="A6" s="4" t="inlineStr">
        <is>
          <t>Grant date fair value, outstanding</t>
        </is>
      </c>
      <c r="B6" s="8" t="n">
        <v>4.57</v>
      </c>
      <c r="C6" s="8" t="n">
        <v>4.57</v>
      </c>
      <c r="D6" s="4" t="inlineStr">
        <is>
          <t xml:space="preserve"> </t>
        </is>
      </c>
    </row>
    <row r="7">
      <c r="A7" s="4" t="inlineStr">
        <is>
          <t>Outstanding, Remaining Life</t>
        </is>
      </c>
      <c r="B7" s="4" t="inlineStr">
        <is>
          <t>1 year 4 months 24 days</t>
        </is>
      </c>
      <c r="C7" s="4" t="inlineStr">
        <is>
          <t>2 years 4 months 24 days</t>
        </is>
      </c>
      <c r="D7" s="4" t="inlineStr">
        <is>
          <t>3 years 4 months 24 days</t>
        </is>
      </c>
    </row>
    <row r="8">
      <c r="A8" s="4" t="inlineStr">
        <is>
          <t>Number of shares, Granted</t>
        </is>
      </c>
      <c r="B8" s="6" t="n">
        <v>0</v>
      </c>
      <c r="C8" s="6" t="n">
        <v>0</v>
      </c>
      <c r="D8" s="4" t="inlineStr">
        <is>
          <t xml:space="preserve"> </t>
        </is>
      </c>
    </row>
    <row r="9">
      <c r="A9" s="4" t="inlineStr">
        <is>
          <t>Number of shares, Outstanding</t>
        </is>
      </c>
      <c r="B9" s="6" t="n">
        <v>29336</v>
      </c>
      <c r="C9" s="6" t="n">
        <v>29336</v>
      </c>
      <c r="D9" s="6" t="n">
        <v>29336</v>
      </c>
    </row>
    <row r="10">
      <c r="A10" s="4" t="inlineStr">
        <is>
          <t>Exercise Price, Oustatnding</t>
        </is>
      </c>
      <c r="B10" s="8" t="n">
        <v>5.87</v>
      </c>
      <c r="C10" s="8" t="n">
        <v>5.87</v>
      </c>
      <c r="D10" s="8" t="n">
        <v>5.87</v>
      </c>
    </row>
    <row r="11">
      <c r="A11" s="4" t="inlineStr">
        <is>
          <t>Grant date fair value, outstanding</t>
        </is>
      </c>
      <c r="B11" s="8" t="n">
        <v>4.57</v>
      </c>
      <c r="C11" s="8" t="n">
        <v>4.57</v>
      </c>
      <c r="D11" s="8" t="n">
        <v>4.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s>
  <sheetData>
    <row r="1">
      <c r="A1" s="1" t="inlineStr">
        <is>
          <t>STOCKHOLDERS’ EQUITY (Details Narrative) - USD ($)</t>
        </is>
      </c>
      <c r="B1" s="2" t="inlineStr">
        <is>
          <t>1 Months Ended</t>
        </is>
      </c>
      <c r="C1" s="2" t="inlineStr">
        <is>
          <t>9 Months Ended</t>
        </is>
      </c>
      <c r="F1" s="2" t="inlineStr">
        <is>
          <t>12 Months Ended</t>
        </is>
      </c>
    </row>
    <row r="2">
      <c r="B2" s="2" t="inlineStr">
        <is>
          <t>Mar. 31, 2023</t>
        </is>
      </c>
      <c r="C2" s="2" t="inlineStr">
        <is>
          <t>Feb. 29, 2024</t>
        </is>
      </c>
      <c r="D2" s="2" t="inlineStr">
        <is>
          <t>Feb. 28, 2024</t>
        </is>
      </c>
      <c r="E2" s="2" t="inlineStr">
        <is>
          <t>Feb. 28, 2023</t>
        </is>
      </c>
      <c r="F2" s="2" t="inlineStr">
        <is>
          <t>May 31, 2023</t>
        </is>
      </c>
      <c r="G2" s="2" t="inlineStr">
        <is>
          <t>May 31, 2022</t>
        </is>
      </c>
    </row>
    <row r="3">
      <c r="A3" s="4" t="inlineStr">
        <is>
          <t>Cash contribution</t>
        </is>
      </c>
      <c r="B3" s="4" t="inlineStr">
        <is>
          <t xml:space="preserve"> </t>
        </is>
      </c>
      <c r="C3" s="4" t="inlineStr">
        <is>
          <t xml:space="preserve"> </t>
        </is>
      </c>
      <c r="D3" s="4" t="inlineStr">
        <is>
          <t xml:space="preserve"> </t>
        </is>
      </c>
      <c r="E3" s="5" t="n">
        <v>100000</v>
      </c>
      <c r="F3" s="5" t="n">
        <v>100000</v>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6" t="n">
        <v>101806</v>
      </c>
      <c r="G4" s="4" t="inlineStr">
        <is>
          <t xml:space="preserve"> </t>
        </is>
      </c>
    </row>
    <row r="5">
      <c r="A5" s="4" t="inlineStr">
        <is>
          <t>Estimated value of uncompensated services</t>
        </is>
      </c>
      <c r="B5" s="4" t="inlineStr">
        <is>
          <t xml:space="preserve"> </t>
        </is>
      </c>
      <c r="C5" s="4" t="inlineStr">
        <is>
          <t xml:space="preserve"> </t>
        </is>
      </c>
      <c r="D5" s="4" t="inlineStr">
        <is>
          <t xml:space="preserve"> </t>
        </is>
      </c>
      <c r="E5" s="6" t="n">
        <v>18348</v>
      </c>
      <c r="F5" s="5" t="n">
        <v>18348</v>
      </c>
      <c r="G5" s="5" t="n">
        <v>110088</v>
      </c>
    </row>
    <row r="6">
      <c r="A6" s="4" t="inlineStr">
        <is>
          <t>Discount on note payable</t>
        </is>
      </c>
      <c r="B6" s="4" t="inlineStr">
        <is>
          <t xml:space="preserve"> </t>
        </is>
      </c>
      <c r="C6" s="4" t="inlineStr">
        <is>
          <t xml:space="preserve"> </t>
        </is>
      </c>
      <c r="D6" s="4" t="inlineStr">
        <is>
          <t xml:space="preserve"> </t>
        </is>
      </c>
      <c r="E6" s="4" t="inlineStr">
        <is>
          <t xml:space="preserve"> </t>
        </is>
      </c>
      <c r="F6" s="5" t="n">
        <v>101221</v>
      </c>
      <c r="G6" s="4" t="inlineStr">
        <is>
          <t xml:space="preserve"> </t>
        </is>
      </c>
    </row>
    <row r="7">
      <c r="A7" s="4" t="inlineStr">
        <is>
          <t>Sale of common stock, shares</t>
        </is>
      </c>
      <c r="B7" s="6" t="n">
        <v>142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common stock value</t>
        </is>
      </c>
      <c r="B8" s="5"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vested</t>
        </is>
      </c>
      <c r="B9" s="4" t="inlineStr">
        <is>
          <t xml:space="preserve"> </t>
        </is>
      </c>
      <c r="C9" s="4" t="inlineStr">
        <is>
          <t xml:space="preserve"> </t>
        </is>
      </c>
      <c r="D9" s="4" t="inlineStr">
        <is>
          <t xml:space="preserve"> </t>
        </is>
      </c>
      <c r="E9" s="4" t="inlineStr">
        <is>
          <t xml:space="preserve"> </t>
        </is>
      </c>
      <c r="F9" s="6" t="n">
        <v>246000</v>
      </c>
      <c r="G9" s="4" t="inlineStr">
        <is>
          <t xml:space="preserve"> </t>
        </is>
      </c>
    </row>
    <row r="10">
      <c r="A10" s="4" t="inlineStr">
        <is>
          <t>Weighted average grant date fair value</t>
        </is>
      </c>
      <c r="B10" s="4" t="inlineStr">
        <is>
          <t xml:space="preserve"> </t>
        </is>
      </c>
      <c r="C10" s="4" t="inlineStr">
        <is>
          <t xml:space="preserve"> </t>
        </is>
      </c>
      <c r="D10" s="4" t="inlineStr">
        <is>
          <t xml:space="preserve"> </t>
        </is>
      </c>
      <c r="E10" s="4" t="inlineStr">
        <is>
          <t xml:space="preserve"> </t>
        </is>
      </c>
      <c r="F10" s="8" t="n">
        <v>6.18</v>
      </c>
      <c r="G10" s="8" t="n">
        <v>5.83</v>
      </c>
    </row>
    <row r="11">
      <c r="A11" s="4" t="inlineStr">
        <is>
          <t>Intrinsic value, outstanding</t>
        </is>
      </c>
      <c r="B11" s="4" t="inlineStr">
        <is>
          <t xml:space="preserve"> </t>
        </is>
      </c>
      <c r="C11" s="4" t="inlineStr">
        <is>
          <t xml:space="preserve"> </t>
        </is>
      </c>
      <c r="D11" s="4" t="inlineStr">
        <is>
          <t xml:space="preserve"> </t>
        </is>
      </c>
      <c r="E11" s="4" t="inlineStr">
        <is>
          <t xml:space="preserve"> </t>
        </is>
      </c>
      <c r="F11" s="5" t="n">
        <v>540336</v>
      </c>
      <c r="G11" s="4" t="inlineStr">
        <is>
          <t xml:space="preserve"> </t>
        </is>
      </c>
    </row>
    <row r="12">
      <c r="A12" s="4" t="inlineStr">
        <is>
          <t>Intrinsic value, exercisable</t>
        </is>
      </c>
      <c r="B12" s="4" t="inlineStr">
        <is>
          <t xml:space="preserve"> </t>
        </is>
      </c>
      <c r="C12" s="4" t="inlineStr">
        <is>
          <t xml:space="preserve"> </t>
        </is>
      </c>
      <c r="D12" s="4" t="inlineStr">
        <is>
          <t xml:space="preserve"> </t>
        </is>
      </c>
      <c r="E12" s="4" t="inlineStr">
        <is>
          <t xml:space="preserve"> </t>
        </is>
      </c>
      <c r="F12" s="6" t="n">
        <v>540336</v>
      </c>
      <c r="G12" s="4" t="inlineStr">
        <is>
          <t xml:space="preserve"> </t>
        </is>
      </c>
    </row>
    <row r="13">
      <c r="A13" s="4" t="inlineStr">
        <is>
          <t>Share based compensation</t>
        </is>
      </c>
      <c r="B13" s="4" t="inlineStr">
        <is>
          <t xml:space="preserve"> </t>
        </is>
      </c>
      <c r="C13" s="5" t="n">
        <v>159405</v>
      </c>
      <c r="D13" s="4" t="inlineStr">
        <is>
          <t xml:space="preserve"> </t>
        </is>
      </c>
      <c r="E13" s="5" t="n">
        <v>845118</v>
      </c>
      <c r="F13" s="6" t="n">
        <v>966214</v>
      </c>
      <c r="G13" s="5" t="n">
        <v>127245</v>
      </c>
    </row>
    <row r="14">
      <c r="A14" s="4" t="inlineStr">
        <is>
          <t>Unrecognised stock based compensation vested</t>
        </is>
      </c>
      <c r="B14" s="4" t="inlineStr">
        <is>
          <t xml:space="preserve"> </t>
        </is>
      </c>
      <c r="C14" s="4" t="inlineStr">
        <is>
          <t xml:space="preserve"> </t>
        </is>
      </c>
      <c r="D14" s="4" t="inlineStr">
        <is>
          <t xml:space="preserve"> </t>
        </is>
      </c>
      <c r="E14" s="4" t="inlineStr">
        <is>
          <t xml:space="preserve"> </t>
        </is>
      </c>
      <c r="F14" s="5" t="n">
        <v>316505</v>
      </c>
      <c r="G14" s="4" t="inlineStr">
        <is>
          <t xml:space="preserve"> </t>
        </is>
      </c>
    </row>
    <row r="15">
      <c r="A15" s="4" t="inlineStr">
        <is>
          <t>Unrecognised stock based compensation remaining weighted-average performance period</t>
        </is>
      </c>
      <c r="B15" s="4" t="inlineStr">
        <is>
          <t xml:space="preserve"> </t>
        </is>
      </c>
      <c r="C15" s="4" t="inlineStr">
        <is>
          <t xml:space="preserve"> </t>
        </is>
      </c>
      <c r="D15" s="4" t="inlineStr">
        <is>
          <t xml:space="preserve"> </t>
        </is>
      </c>
      <c r="E15" s="4" t="inlineStr">
        <is>
          <t xml:space="preserve"> </t>
        </is>
      </c>
      <c r="F15" s="4" t="inlineStr">
        <is>
          <t>6 months</t>
        </is>
      </c>
      <c r="G15" s="4" t="inlineStr">
        <is>
          <t xml:space="preserve"> </t>
        </is>
      </c>
    </row>
    <row r="16">
      <c r="A16" s="4" t="inlineStr">
        <is>
          <t>Unrecognised stock based compensation non vested</t>
        </is>
      </c>
      <c r="B16" s="4" t="inlineStr">
        <is>
          <t xml:space="preserve"> </t>
        </is>
      </c>
      <c r="C16" s="4" t="inlineStr">
        <is>
          <t xml:space="preserve"> </t>
        </is>
      </c>
      <c r="D16" s="4" t="inlineStr">
        <is>
          <t xml:space="preserve"> </t>
        </is>
      </c>
      <c r="E16" s="4" t="inlineStr">
        <is>
          <t xml:space="preserve"> </t>
        </is>
      </c>
      <c r="F16" s="5" t="n">
        <v>1174903</v>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6" t="n">
        <v>132000</v>
      </c>
      <c r="G17" s="4" t="inlineStr">
        <is>
          <t xml:space="preserve"> </t>
        </is>
      </c>
    </row>
    <row r="18">
      <c r="A18" s="4" t="inlineStr">
        <is>
          <t>Unrecognized compensation expense related to restricted stock units</t>
        </is>
      </c>
      <c r="B18" s="4" t="inlineStr">
        <is>
          <t xml:space="preserve"> </t>
        </is>
      </c>
      <c r="C18" s="4" t="inlineStr">
        <is>
          <t xml:space="preserve"> </t>
        </is>
      </c>
      <c r="D18" s="4" t="inlineStr">
        <is>
          <t xml:space="preserve"> </t>
        </is>
      </c>
      <c r="E18" s="4" t="inlineStr">
        <is>
          <t xml:space="preserve"> </t>
        </is>
      </c>
      <c r="F18" s="5" t="n">
        <v>978120</v>
      </c>
      <c r="G18" s="4" t="inlineStr">
        <is>
          <t xml:space="preserve"> </t>
        </is>
      </c>
    </row>
    <row r="19">
      <c r="A19" s="4" t="inlineStr">
        <is>
          <t>Discount on note payable to founder</t>
        </is>
      </c>
      <c r="B19" s="4" t="inlineStr">
        <is>
          <t xml:space="preserve"> </t>
        </is>
      </c>
      <c r="C19" s="5" t="n">
        <v>18900</v>
      </c>
      <c r="D19" s="4" t="inlineStr">
        <is>
          <t xml:space="preserve"> </t>
        </is>
      </c>
      <c r="E19" s="4" t="inlineStr">
        <is>
          <t xml:space="preserve"> </t>
        </is>
      </c>
      <c r="F19" s="6" t="n">
        <v>95481</v>
      </c>
      <c r="G19" s="5" t="n">
        <v>63904</v>
      </c>
    </row>
    <row r="20">
      <c r="A20" s="4" t="inlineStr">
        <is>
          <t>Stock options modified</t>
        </is>
      </c>
      <c r="B20" s="4" t="inlineStr">
        <is>
          <t xml:space="preserve"> </t>
        </is>
      </c>
      <c r="C20" s="6" t="n">
        <v>153000</v>
      </c>
      <c r="D20" s="4" t="inlineStr">
        <is>
          <t xml:space="preserve"> </t>
        </is>
      </c>
      <c r="E20" s="4" t="inlineStr">
        <is>
          <t xml:space="preserve"> </t>
        </is>
      </c>
      <c r="F20" s="4" t="inlineStr">
        <is>
          <t xml:space="preserve"> </t>
        </is>
      </c>
      <c r="G20" s="4" t="inlineStr">
        <is>
          <t xml:space="preserve"> </t>
        </is>
      </c>
    </row>
    <row r="21">
      <c r="A21" s="4" t="inlineStr">
        <is>
          <t>Original exercise price</t>
        </is>
      </c>
      <c r="B21" s="4" t="inlineStr">
        <is>
          <t xml:space="preserve"> </t>
        </is>
      </c>
      <c r="C21" s="8" t="n">
        <v>7.01</v>
      </c>
      <c r="D21" s="4" t="inlineStr">
        <is>
          <t xml:space="preserve"> </t>
        </is>
      </c>
      <c r="E21" s="4" t="inlineStr">
        <is>
          <t xml:space="preserve"> </t>
        </is>
      </c>
      <c r="F21" s="4" t="inlineStr">
        <is>
          <t xml:space="preserve"> </t>
        </is>
      </c>
      <c r="G21" s="4" t="inlineStr">
        <is>
          <t xml:space="preserve"> </t>
        </is>
      </c>
    </row>
    <row r="22">
      <c r="A22" s="4" t="inlineStr">
        <is>
          <t>Terminated outstanding restricted stock shares</t>
        </is>
      </c>
      <c r="B22" s="4" t="inlineStr">
        <is>
          <t xml:space="preserve"> </t>
        </is>
      </c>
      <c r="C22" s="6" t="n">
        <v>44000</v>
      </c>
      <c r="D22" s="4" t="inlineStr">
        <is>
          <t xml:space="preserve"> </t>
        </is>
      </c>
      <c r="E22" s="4" t="inlineStr">
        <is>
          <t xml:space="preserve"> </t>
        </is>
      </c>
      <c r="F22" s="4" t="inlineStr">
        <is>
          <t xml:space="preserve"> </t>
        </is>
      </c>
      <c r="G22" s="4" t="inlineStr">
        <is>
          <t xml:space="preserve"> </t>
        </is>
      </c>
    </row>
    <row r="23">
      <c r="A23" s="4" t="inlineStr">
        <is>
          <t>Previously recognized expenses amount</t>
        </is>
      </c>
      <c r="B23" s="4" t="inlineStr">
        <is>
          <t xml:space="preserve"> </t>
        </is>
      </c>
      <c r="C23" s="5" t="n">
        <v>106947</v>
      </c>
      <c r="D23" s="4" t="inlineStr">
        <is>
          <t xml:space="preserve"> </t>
        </is>
      </c>
      <c r="E23" s="4" t="inlineStr">
        <is>
          <t xml:space="preserve"> </t>
        </is>
      </c>
      <c r="F23" s="4" t="inlineStr">
        <is>
          <t xml:space="preserve"> </t>
        </is>
      </c>
      <c r="G23" s="4" t="inlineStr">
        <is>
          <t xml:space="preserve"> </t>
        </is>
      </c>
    </row>
    <row r="24">
      <c r="A24" s="4" t="inlineStr">
        <is>
          <t>Forfeiture shares</t>
        </is>
      </c>
      <c r="B24" s="4" t="inlineStr">
        <is>
          <t xml:space="preserve"> </t>
        </is>
      </c>
      <c r="C24" s="6" t="n">
        <v>24500</v>
      </c>
      <c r="D24" s="4" t="inlineStr">
        <is>
          <t xml:space="preserve"> </t>
        </is>
      </c>
      <c r="E24" s="4" t="inlineStr">
        <is>
          <t xml:space="preserve"> </t>
        </is>
      </c>
      <c r="F24" s="4" t="inlineStr">
        <is>
          <t xml:space="preserve"> </t>
        </is>
      </c>
      <c r="G24" s="4" t="inlineStr">
        <is>
          <t xml:space="preserve"> </t>
        </is>
      </c>
    </row>
    <row r="25">
      <c r="A25" s="4" t="inlineStr">
        <is>
          <t>Aggregate outstanding shares</t>
        </is>
      </c>
      <c r="B25" s="4" t="inlineStr">
        <is>
          <t xml:space="preserve"> </t>
        </is>
      </c>
      <c r="C25" s="6" t="n">
        <v>511950</v>
      </c>
      <c r="D25" s="4" t="inlineStr">
        <is>
          <t xml:space="preserve"> </t>
        </is>
      </c>
      <c r="E25" s="4" t="inlineStr">
        <is>
          <t xml:space="preserve"> </t>
        </is>
      </c>
      <c r="F25" s="4" t="inlineStr">
        <is>
          <t xml:space="preserve"> </t>
        </is>
      </c>
      <c r="G25" s="4" t="inlineStr">
        <is>
          <t xml:space="preserve"> </t>
        </is>
      </c>
    </row>
    <row r="26">
      <c r="A26" s="4" t="inlineStr">
        <is>
          <t>Aggregate vested number of shares</t>
        </is>
      </c>
      <c r="B26" s="4" t="inlineStr">
        <is>
          <t xml:space="preserve"> </t>
        </is>
      </c>
      <c r="C26" s="6" t="n">
        <v>248500</v>
      </c>
      <c r="D26" s="4" t="inlineStr">
        <is>
          <t xml:space="preserve"> </t>
        </is>
      </c>
      <c r="E26" s="4" t="inlineStr">
        <is>
          <t xml:space="preserve"> </t>
        </is>
      </c>
      <c r="F26" s="4" t="inlineStr">
        <is>
          <t xml:space="preserve"> </t>
        </is>
      </c>
      <c r="G26" s="4" t="inlineStr">
        <is>
          <t xml:space="preserve"> </t>
        </is>
      </c>
    </row>
    <row r="27">
      <c r="A27" s="4" t="inlineStr">
        <is>
          <t>Stock Option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able number of shares</t>
        </is>
      </c>
      <c r="B28" s="4" t="inlineStr">
        <is>
          <t xml:space="preserve"> </t>
        </is>
      </c>
      <c r="C28" s="6" t="n">
        <v>154000</v>
      </c>
      <c r="D28" s="4" t="inlineStr">
        <is>
          <t xml:space="preserve"> </t>
        </is>
      </c>
      <c r="E28" s="4" t="inlineStr">
        <is>
          <t xml:space="preserve"> </t>
        </is>
      </c>
      <c r="F28" s="4" t="inlineStr">
        <is>
          <t xml:space="preserve"> </t>
        </is>
      </c>
      <c r="G28" s="4" t="inlineStr">
        <is>
          <t xml:space="preserve"> </t>
        </is>
      </c>
    </row>
    <row r="29">
      <c r="A29" s="4" t="inlineStr">
        <is>
          <t>Exercisable per share</t>
        </is>
      </c>
      <c r="B29" s="4" t="inlineStr">
        <is>
          <t xml:space="preserve"> </t>
        </is>
      </c>
      <c r="C29" s="8" t="n">
        <v>7.01</v>
      </c>
      <c r="D29" s="4" t="inlineStr">
        <is>
          <t xml:space="preserve"> </t>
        </is>
      </c>
      <c r="E29" s="4" t="inlineStr">
        <is>
          <t xml:space="preserve"> </t>
        </is>
      </c>
      <c r="F29" s="4" t="inlineStr">
        <is>
          <t xml:space="preserve"> </t>
        </is>
      </c>
      <c r="G29" s="4" t="inlineStr">
        <is>
          <t xml:space="preserve"> </t>
        </is>
      </c>
    </row>
    <row r="30">
      <c r="A30" s="4" t="inlineStr">
        <is>
          <t>Stock Option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able number of shares</t>
        </is>
      </c>
      <c r="B31" s="4" t="inlineStr">
        <is>
          <t xml:space="preserve"> </t>
        </is>
      </c>
      <c r="C31" s="6" t="n">
        <v>94500</v>
      </c>
      <c r="D31" s="4" t="inlineStr">
        <is>
          <t xml:space="preserve"> </t>
        </is>
      </c>
      <c r="E31" s="4" t="inlineStr">
        <is>
          <t xml:space="preserve"> </t>
        </is>
      </c>
      <c r="F31" s="4" t="inlineStr">
        <is>
          <t xml:space="preserve"> </t>
        </is>
      </c>
      <c r="G31" s="4" t="inlineStr">
        <is>
          <t xml:space="preserve"> </t>
        </is>
      </c>
    </row>
    <row r="32">
      <c r="A32" s="4" t="inlineStr">
        <is>
          <t>Exercisable per share</t>
        </is>
      </c>
      <c r="B32" s="4" t="inlineStr">
        <is>
          <t xml:space="preserve"> </t>
        </is>
      </c>
      <c r="C32" s="8" t="n">
        <v>0.01</v>
      </c>
      <c r="D32" s="4" t="inlineStr">
        <is>
          <t xml:space="preserve"> </t>
        </is>
      </c>
      <c r="E32" s="4" t="inlineStr">
        <is>
          <t xml:space="preserve"> </t>
        </is>
      </c>
      <c r="F32" s="4" t="inlineStr">
        <is>
          <t xml:space="preserve"> </t>
        </is>
      </c>
      <c r="G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decrease</t>
        </is>
      </c>
      <c r="B34" s="4" t="inlineStr">
        <is>
          <t xml:space="preserve"> </t>
        </is>
      </c>
      <c r="C34" s="8" t="n">
        <v>0.01</v>
      </c>
      <c r="D34" s="4" t="inlineStr">
        <is>
          <t xml:space="preserve"> </t>
        </is>
      </c>
      <c r="E34" s="4" t="inlineStr">
        <is>
          <t xml:space="preserve"> </t>
        </is>
      </c>
      <c r="F34" s="4" t="inlineStr">
        <is>
          <t xml:space="preserve"> </t>
        </is>
      </c>
      <c r="G34" s="4" t="inlineStr">
        <is>
          <t xml:space="preserve"> </t>
        </is>
      </c>
    </row>
    <row r="35">
      <c r="A35" s="4" t="inlineStr">
        <is>
          <t>Research and Development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based compensation</t>
        </is>
      </c>
      <c r="B36" s="4" t="inlineStr">
        <is>
          <t xml:space="preserve"> </t>
        </is>
      </c>
      <c r="C36" s="4" t="inlineStr">
        <is>
          <t xml:space="preserve"> </t>
        </is>
      </c>
      <c r="D36" s="4" t="inlineStr">
        <is>
          <t xml:space="preserve"> </t>
        </is>
      </c>
      <c r="E36" s="4" t="inlineStr">
        <is>
          <t xml:space="preserve"> </t>
        </is>
      </c>
      <c r="F36" s="6" t="n">
        <v>435187</v>
      </c>
      <c r="G36" s="4" t="inlineStr">
        <is>
          <t xml:space="preserve"> </t>
        </is>
      </c>
    </row>
    <row r="37">
      <c r="A37" s="4" t="inlineStr">
        <is>
          <t>General and Administrative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5" t="n">
        <v>531027</v>
      </c>
      <c r="G38" s="4" t="inlineStr">
        <is>
          <t xml:space="preserve"> </t>
        </is>
      </c>
    </row>
    <row r="39">
      <c r="A39" s="4" t="inlineStr">
        <is>
          <t>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ailable for issuance of stock-based awards</t>
        </is>
      </c>
      <c r="B40" s="4" t="inlineStr">
        <is>
          <t xml:space="preserve"> </t>
        </is>
      </c>
      <c r="C40" s="6" t="n">
        <v>600000</v>
      </c>
      <c r="D40" s="4" t="inlineStr">
        <is>
          <t xml:space="preserve"> </t>
        </is>
      </c>
      <c r="E40" s="4" t="inlineStr">
        <is>
          <t xml:space="preserve"> </t>
        </is>
      </c>
      <c r="F40" s="6" t="n">
        <v>600000</v>
      </c>
      <c r="G40" s="4" t="inlineStr">
        <is>
          <t xml:space="preserve"> </t>
        </is>
      </c>
    </row>
    <row r="41">
      <c r="A41" s="4" t="inlineStr">
        <is>
          <t>Founder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ontribution</t>
        </is>
      </c>
      <c r="B42" s="4" t="inlineStr">
        <is>
          <t xml:space="preserve"> </t>
        </is>
      </c>
      <c r="C42" s="4" t="inlineStr">
        <is>
          <t xml:space="preserve"> </t>
        </is>
      </c>
      <c r="D42" s="5" t="n">
        <v>250000</v>
      </c>
      <c r="E42" s="4" t="inlineStr">
        <is>
          <t xml:space="preserve"> </t>
        </is>
      </c>
      <c r="F42" s="5" t="n">
        <v>250000</v>
      </c>
      <c r="G42" s="4" t="inlineStr">
        <is>
          <t xml:space="preserve"> </t>
        </is>
      </c>
    </row>
    <row r="43">
      <c r="A43" s="4" t="inlineStr">
        <is>
          <t>Shares issued</t>
        </is>
      </c>
      <c r="B43" s="4" t="inlineStr">
        <is>
          <t xml:space="preserve"> </t>
        </is>
      </c>
      <c r="C43" s="6" t="n">
        <v>2200000</v>
      </c>
      <c r="D43" s="4" t="inlineStr">
        <is>
          <t xml:space="preserve"> </t>
        </is>
      </c>
      <c r="E43" s="4" t="inlineStr">
        <is>
          <t xml:space="preserve"> </t>
        </is>
      </c>
      <c r="F43" s="6" t="n">
        <v>2200000</v>
      </c>
      <c r="G43" s="4" t="inlineStr">
        <is>
          <t xml:space="preserve"> </t>
        </is>
      </c>
    </row>
    <row r="44">
      <c r="A44" s="4" t="inlineStr">
        <is>
          <t>Founder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t>
        </is>
      </c>
      <c r="B45" s="4" t="inlineStr">
        <is>
          <t xml:space="preserve"> </t>
        </is>
      </c>
      <c r="C45" s="4" t="inlineStr">
        <is>
          <t xml:space="preserve"> </t>
        </is>
      </c>
      <c r="D45" s="4" t="inlineStr">
        <is>
          <t xml:space="preserve"> </t>
        </is>
      </c>
      <c r="E45" s="6" t="n">
        <v>2000000</v>
      </c>
      <c r="F45" s="6" t="n">
        <v>2000000</v>
      </c>
      <c r="G45"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3" customWidth="1" min="5" max="5"/>
  </cols>
  <sheetData>
    <row r="1">
      <c r="A1" s="1" t="inlineStr">
        <is>
          <t>SCHEDULE OF PROVISION FOR INCOME TAX (Details) - USD ($)</t>
        </is>
      </c>
      <c r="B1" s="2" t="inlineStr">
        <is>
          <t>9 Months Ended</t>
        </is>
      </c>
      <c r="D1" s="2" t="inlineStr">
        <is>
          <t>12 Months Ended</t>
        </is>
      </c>
    </row>
    <row r="2">
      <c r="B2" s="2" t="inlineStr">
        <is>
          <t>Feb. 29, 2024</t>
        </is>
      </c>
      <c r="C2" s="2" t="inlineStr">
        <is>
          <t>Feb. 28, 2023</t>
        </is>
      </c>
      <c r="D2" s="2" t="inlineStr">
        <is>
          <t>May 31, 2023</t>
        </is>
      </c>
      <c r="E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46572</v>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Total current</t>
        </is>
      </c>
      <c r="B6" s="4" t="inlineStr">
        <is>
          <t xml:space="preserve"> </t>
        </is>
      </c>
      <c r="C6" s="4" t="inlineStr">
        <is>
          <t xml:space="preserve"> </t>
        </is>
      </c>
      <c r="D6" s="6" t="n">
        <v>46572</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row>
    <row r="9">
      <c r="A9" s="4" t="inlineStr">
        <is>
          <t>Total deferred</t>
        </is>
      </c>
      <c r="B9" s="4" t="inlineStr">
        <is>
          <t xml:space="preserve"> </t>
        </is>
      </c>
      <c r="C9" s="4" t="inlineStr">
        <is>
          <t xml:space="preserve"> </t>
        </is>
      </c>
      <c r="D9" s="4" t="inlineStr">
        <is>
          <t xml:space="preserve"> </t>
        </is>
      </c>
      <c r="E9" s="4" t="inlineStr">
        <is>
          <t xml:space="preserve"> </t>
        </is>
      </c>
    </row>
    <row r="10">
      <c r="A10" s="4" t="inlineStr">
        <is>
          <t>Total</t>
        </is>
      </c>
      <c r="B10" s="5" t="n">
        <v>82583</v>
      </c>
      <c r="C10" s="5" t="n">
        <v>40456</v>
      </c>
      <c r="D10" s="5" t="n">
        <v>46572</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SCHEDULE OF RECONCILIATION OF EFFECTIVE TAX RATE (Details)</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taxes at Federal statutory rate</t>
        </is>
      </c>
      <c r="B4" s="9" t="n">
        <v>0.21</v>
      </c>
      <c r="C4" s="9" t="n">
        <v>0.21</v>
      </c>
    </row>
    <row r="5">
      <c r="A5" s="4" t="inlineStr">
        <is>
          <t>Discounts and interest on notes</t>
        </is>
      </c>
      <c r="B5" s="4" t="inlineStr">
        <is>
          <t>(1.90%)</t>
        </is>
      </c>
      <c r="C5" s="4" t="inlineStr">
        <is>
          <t>(10.80%)</t>
        </is>
      </c>
    </row>
    <row r="6">
      <c r="A6" s="4" t="inlineStr">
        <is>
          <t>Contributed service</t>
        </is>
      </c>
      <c r="B6" s="4" t="inlineStr">
        <is>
          <t>(0.30%)</t>
        </is>
      </c>
      <c r="C6" s="4" t="inlineStr">
        <is>
          <t>(7.20%)</t>
        </is>
      </c>
    </row>
    <row r="7">
      <c r="A7" s="4" t="inlineStr">
        <is>
          <t>State taxes</t>
        </is>
      </c>
      <c r="B7" s="4" t="inlineStr">
        <is>
          <t>(2.40%)</t>
        </is>
      </c>
      <c r="C7" s="9" t="n">
        <v>0.01</v>
      </c>
    </row>
    <row r="8">
      <c r="A8" s="4" t="inlineStr">
        <is>
          <t>Change in valuation allowance</t>
        </is>
      </c>
      <c r="B8" s="4" t="inlineStr">
        <is>
          <t>(20.10%)</t>
        </is>
      </c>
      <c r="C8" s="4" t="inlineStr">
        <is>
          <t>(4.00%)</t>
        </is>
      </c>
    </row>
    <row r="9">
      <c r="A9" s="4" t="inlineStr">
        <is>
          <t>Income tax provision</t>
        </is>
      </c>
      <c r="B9" s="4" t="inlineStr">
        <is>
          <t>(3.70%)</t>
        </is>
      </c>
      <c r="C9"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SCHEDULE OF DEFERRED TAX ASSETS AND LIABILITIES (Details)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Tax benefit of net operating loss carry-forward (NOL)</t>
        </is>
      </c>
      <c r="B3" s="5" t="n">
        <v>187274</v>
      </c>
      <c r="C3" s="5" t="n">
        <v>165983</v>
      </c>
    </row>
    <row r="4">
      <c r="A4" s="4" t="inlineStr">
        <is>
          <t>FIN48 reduction in NOL</t>
        </is>
      </c>
      <c r="B4" s="6" t="n">
        <v>-168128</v>
      </c>
      <c r="C4" s="4" t="inlineStr">
        <is>
          <t xml:space="preserve"> </t>
        </is>
      </c>
    </row>
    <row r="5">
      <c r="A5" s="4" t="inlineStr">
        <is>
          <t>Stock compensation</t>
        </is>
      </c>
      <c r="B5" s="6" t="n">
        <v>321755</v>
      </c>
      <c r="C5" s="6" t="n">
        <v>136812</v>
      </c>
    </row>
    <row r="6">
      <c r="A6" s="4" t="inlineStr">
        <is>
          <t>Research and development expenses</t>
        </is>
      </c>
      <c r="B6" s="6" t="n">
        <v>217239</v>
      </c>
      <c r="C6" s="4" t="inlineStr">
        <is>
          <t xml:space="preserve"> </t>
        </is>
      </c>
    </row>
    <row r="7">
      <c r="A7" s="4" t="inlineStr">
        <is>
          <t>Other</t>
        </is>
      </c>
      <c r="B7" s="6" t="n">
        <v>9354</v>
      </c>
      <c r="C7" s="6" t="n">
        <v>4909</v>
      </c>
    </row>
    <row r="8">
      <c r="A8" s="4" t="inlineStr">
        <is>
          <t>Total deferred tax assets:</t>
        </is>
      </c>
      <c r="B8" s="6" t="n">
        <v>567494</v>
      </c>
      <c r="C8" s="6" t="n">
        <v>307704</v>
      </c>
    </row>
    <row r="9">
      <c r="A9" s="4" t="inlineStr">
        <is>
          <t>Deferred tax liabilities</t>
        </is>
      </c>
      <c r="B9" s="6" t="n">
        <v>-4833</v>
      </c>
      <c r="C9" s="4" t="inlineStr">
        <is>
          <t xml:space="preserve"> </t>
        </is>
      </c>
    </row>
    <row r="10">
      <c r="A10" s="4" t="inlineStr">
        <is>
          <t>Net deferred tax assets:</t>
        </is>
      </c>
      <c r="B10" s="6" t="n">
        <v>562661</v>
      </c>
      <c r="C10" s="6" t="n">
        <v>307704</v>
      </c>
    </row>
    <row r="11">
      <c r="A11" s="4" t="inlineStr">
        <is>
          <t>Valuation allowance for deferred tax assets</t>
        </is>
      </c>
      <c r="B11" s="6" t="n">
        <v>-562661</v>
      </c>
      <c r="C11" s="6" t="n">
        <v>-307704</v>
      </c>
    </row>
    <row r="12">
      <c r="A12" s="4" t="inlineStr">
        <is>
          <t>Deferred tax assets, net of valuation allowance</t>
        </is>
      </c>
      <c r="B12" s="4" t="inlineStr">
        <is>
          <t xml:space="preserve"> </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SCHEDULE OF UNRECOGNIZED TAX BENEFITS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Unrecognized tax benefits, balance</t>
        </is>
      </c>
      <c r="B4" s="4" t="inlineStr">
        <is>
          <t xml:space="preserve"> </t>
        </is>
      </c>
      <c r="C4" s="4" t="inlineStr">
        <is>
          <t xml:space="preserve"> </t>
        </is>
      </c>
    </row>
    <row r="5">
      <c r="A5" s="4" t="inlineStr">
        <is>
          <t>Unrecognized tax benefits, gross increases</t>
        </is>
      </c>
      <c r="B5" s="6" t="n">
        <v>217239</v>
      </c>
      <c r="C5" s="4" t="inlineStr">
        <is>
          <t xml:space="preserve"> </t>
        </is>
      </c>
    </row>
    <row r="6">
      <c r="A6" s="4" t="inlineStr">
        <is>
          <t>Unrecognized tax benefits, balance</t>
        </is>
      </c>
      <c r="B6" s="5" t="n">
        <v>217239</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55" customWidth="1" min="2" max="2"/>
    <col width="13" customWidth="1" min="3" max="3"/>
  </cols>
  <sheetData>
    <row r="1">
      <c r="A1" s="1" t="inlineStr">
        <is>
          <t>INCOME TAXES (Details Narrative)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Net operating loss</t>
        </is>
      </c>
      <c r="B4" s="5" t="n">
        <v>759000</v>
      </c>
      <c r="C4" s="5" t="n">
        <v>590000</v>
      </c>
    </row>
    <row r="5">
      <c r="A5" s="4" t="inlineStr">
        <is>
          <t>Net operating loss state</t>
        </is>
      </c>
      <c r="B5" s="6" t="n">
        <v>392000</v>
      </c>
      <c r="C5" s="6" t="n">
        <v>590000</v>
      </c>
    </row>
    <row r="6">
      <c r="A6" s="4" t="inlineStr">
        <is>
          <t>Valuation allowance increase</t>
        </is>
      </c>
      <c r="B6" s="6" t="n">
        <v>254957</v>
      </c>
      <c r="C6" s="6" t="n">
        <v>12701</v>
      </c>
    </row>
    <row r="7">
      <c r="A7" s="4" t="inlineStr">
        <is>
          <t>Accrued interest or penalties</t>
        </is>
      </c>
      <c r="B7" s="5" t="n">
        <v>0</v>
      </c>
      <c r="C7" s="5" t="n">
        <v>0</v>
      </c>
    </row>
    <row r="8">
      <c r="A8" s="4" t="inlineStr">
        <is>
          <t>Tax years examination</t>
        </is>
      </c>
      <c r="B8" s="4" t="inlineStr">
        <is>
          <t>2017 to 2022 tax years remained subject to examination</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May. 31, 2021</t>
        </is>
      </c>
      <c r="B2" s="5" t="n">
        <v>4325</v>
      </c>
      <c r="C2" s="5" t="n">
        <v>2410492</v>
      </c>
      <c r="D2" s="5" t="n">
        <v>-2825270</v>
      </c>
      <c r="E2" s="5" t="n">
        <v>-410453</v>
      </c>
    </row>
    <row r="3">
      <c r="A3" s="4" t="inlineStr">
        <is>
          <t>Balance, shares at May. 31, 2021</t>
        </is>
      </c>
      <c r="B3" s="6" t="n">
        <v>4324820</v>
      </c>
      <c r="C3" s="4" t="inlineStr">
        <is>
          <t xml:space="preserve"> </t>
        </is>
      </c>
      <c r="D3" s="4" t="inlineStr">
        <is>
          <t xml:space="preserve"> </t>
        </is>
      </c>
      <c r="E3" s="4" t="inlineStr">
        <is>
          <t xml:space="preserve"> </t>
        </is>
      </c>
    </row>
    <row r="4">
      <c r="A4" s="4" t="inlineStr">
        <is>
          <t>Stock compensation expense, net of forfeitures</t>
        </is>
      </c>
      <c r="B4" s="4" t="inlineStr">
        <is>
          <t xml:space="preserve"> </t>
        </is>
      </c>
      <c r="C4" s="6" t="n">
        <v>127245</v>
      </c>
      <c r="D4" s="4" t="inlineStr">
        <is>
          <t xml:space="preserve"> </t>
        </is>
      </c>
      <c r="E4" s="6" t="n">
        <v>127245</v>
      </c>
    </row>
    <row r="5">
      <c r="A5" s="4" t="inlineStr">
        <is>
          <t>Contributed services</t>
        </is>
      </c>
      <c r="B5" s="4" t="inlineStr">
        <is>
          <t xml:space="preserve"> </t>
        </is>
      </c>
      <c r="C5" s="6" t="n">
        <v>110088</v>
      </c>
      <c r="D5" s="4" t="inlineStr">
        <is>
          <t xml:space="preserve"> </t>
        </is>
      </c>
      <c r="E5" s="6" t="n">
        <v>110088</v>
      </c>
    </row>
    <row r="6">
      <c r="A6" s="4" t="inlineStr">
        <is>
          <t>Net loss</t>
        </is>
      </c>
      <c r="B6" s="4" t="inlineStr">
        <is>
          <t xml:space="preserve"> </t>
        </is>
      </c>
      <c r="C6" s="4" t="inlineStr">
        <is>
          <t xml:space="preserve"> </t>
        </is>
      </c>
      <c r="D6" s="6" t="n">
        <v>-321230</v>
      </c>
      <c r="E6" s="6" t="n">
        <v>-321230</v>
      </c>
    </row>
    <row r="7">
      <c r="A7" s="4" t="inlineStr">
        <is>
          <t>Balance at May. 31, 2022</t>
        </is>
      </c>
      <c r="B7" s="5" t="n">
        <v>4325</v>
      </c>
      <c r="C7" s="6" t="n">
        <v>2647825</v>
      </c>
      <c r="D7" s="6" t="n">
        <v>-3146500</v>
      </c>
      <c r="E7" s="6" t="n">
        <v>-494350</v>
      </c>
    </row>
    <row r="8">
      <c r="A8" s="4" t="inlineStr">
        <is>
          <t>Balance, shares at May. 31, 2022</t>
        </is>
      </c>
      <c r="B8" s="6" t="n">
        <v>4324820</v>
      </c>
      <c r="C8" s="4" t="inlineStr">
        <is>
          <t xml:space="preserve"> </t>
        </is>
      </c>
      <c r="D8" s="4" t="inlineStr">
        <is>
          <t xml:space="preserve"> </t>
        </is>
      </c>
      <c r="E8" s="4" t="inlineStr">
        <is>
          <t xml:space="preserve"> </t>
        </is>
      </c>
    </row>
    <row r="9">
      <c r="A9" s="4" t="inlineStr">
        <is>
          <t>Stock compensation expense, net of forfeitures</t>
        </is>
      </c>
      <c r="B9" s="4" t="inlineStr">
        <is>
          <t xml:space="preserve"> </t>
        </is>
      </c>
      <c r="C9" s="6" t="n">
        <v>845118</v>
      </c>
      <c r="D9" s="4" t="inlineStr">
        <is>
          <t xml:space="preserve"> </t>
        </is>
      </c>
      <c r="E9" s="6" t="n">
        <v>620458</v>
      </c>
    </row>
    <row r="10">
      <c r="A10" s="4" t="inlineStr">
        <is>
          <t>Contributed services</t>
        </is>
      </c>
      <c r="B10" s="4" t="inlineStr">
        <is>
          <t xml:space="preserve"> </t>
        </is>
      </c>
      <c r="C10" s="6" t="n">
        <v>18348</v>
      </c>
      <c r="D10" s="4" t="inlineStr">
        <is>
          <t xml:space="preserve"> </t>
        </is>
      </c>
      <c r="E10" s="6" t="n">
        <v>18348</v>
      </c>
    </row>
    <row r="11">
      <c r="A11" s="4" t="inlineStr">
        <is>
          <t>Net loss</t>
        </is>
      </c>
      <c r="B11" s="4" t="inlineStr">
        <is>
          <t xml:space="preserve"> </t>
        </is>
      </c>
      <c r="C11" s="4" t="inlineStr">
        <is>
          <t xml:space="preserve"> </t>
        </is>
      </c>
      <c r="D11" s="6" t="n">
        <v>-1140364</v>
      </c>
      <c r="E11" s="6" t="n">
        <v>-1140364</v>
      </c>
    </row>
    <row r="12">
      <c r="A12" s="4" t="inlineStr">
        <is>
          <t>Subscription to common stock by founder</t>
        </is>
      </c>
      <c r="B12" s="5" t="n">
        <v>14</v>
      </c>
      <c r="C12" s="6" t="n">
        <v>99986</v>
      </c>
      <c r="D12" s="4" t="inlineStr">
        <is>
          <t xml:space="preserve"> </t>
        </is>
      </c>
      <c r="E12" s="6" t="n">
        <v>100000</v>
      </c>
    </row>
    <row r="13">
      <c r="A13" s="4" t="inlineStr">
        <is>
          <t>Subscription to common stock by founder, shares</t>
        </is>
      </c>
      <c r="B13" s="6" t="n">
        <v>14265</v>
      </c>
      <c r="C13" s="4" t="inlineStr">
        <is>
          <t xml:space="preserve"> </t>
        </is>
      </c>
      <c r="D13" s="4" t="inlineStr">
        <is>
          <t xml:space="preserve"> </t>
        </is>
      </c>
      <c r="E13" s="4" t="inlineStr">
        <is>
          <t xml:space="preserve"> </t>
        </is>
      </c>
    </row>
    <row r="14">
      <c r="A14" s="4" t="inlineStr">
        <is>
          <t>Balance at Feb. 28, 2023</t>
        </is>
      </c>
      <c r="B14" s="5" t="n">
        <v>4339</v>
      </c>
      <c r="C14" s="6" t="n">
        <v>3611277</v>
      </c>
      <c r="D14" s="6" t="n">
        <v>-4286864</v>
      </c>
      <c r="E14" s="6" t="n">
        <v>-671248</v>
      </c>
    </row>
    <row r="15">
      <c r="A15" s="4" t="inlineStr">
        <is>
          <t>Balance, shares at Feb. 28, 2023</t>
        </is>
      </c>
      <c r="B15" s="6" t="n">
        <v>4339085</v>
      </c>
      <c r="C15" s="4" t="inlineStr">
        <is>
          <t xml:space="preserve"> </t>
        </is>
      </c>
      <c r="D15" s="4" t="inlineStr">
        <is>
          <t xml:space="preserve"> </t>
        </is>
      </c>
      <c r="E15" s="4" t="inlineStr">
        <is>
          <t xml:space="preserve"> </t>
        </is>
      </c>
    </row>
    <row r="16">
      <c r="A16" s="4" t="inlineStr">
        <is>
          <t>Balance at May. 31, 2022</t>
        </is>
      </c>
      <c r="B16" s="5" t="n">
        <v>4325</v>
      </c>
      <c r="C16" s="6" t="n">
        <v>2647825</v>
      </c>
      <c r="D16" s="6" t="n">
        <v>-3146500</v>
      </c>
      <c r="E16" s="6" t="n">
        <v>-494350</v>
      </c>
    </row>
    <row r="17">
      <c r="A17" s="4" t="inlineStr">
        <is>
          <t>Balance, shares at May. 31, 2022</t>
        </is>
      </c>
      <c r="B17" s="6" t="n">
        <v>4324820</v>
      </c>
      <c r="C17" s="4" t="inlineStr">
        <is>
          <t xml:space="preserve"> </t>
        </is>
      </c>
      <c r="D17" s="4" t="inlineStr">
        <is>
          <t xml:space="preserve"> </t>
        </is>
      </c>
      <c r="E17" s="4" t="inlineStr">
        <is>
          <t xml:space="preserve"> </t>
        </is>
      </c>
    </row>
    <row r="18">
      <c r="A18" s="4" t="inlineStr">
        <is>
          <t>Stock compensation expense, net of forfeitures</t>
        </is>
      </c>
      <c r="B18" s="4" t="inlineStr">
        <is>
          <t xml:space="preserve"> </t>
        </is>
      </c>
      <c r="C18" s="6" t="n">
        <v>966214</v>
      </c>
      <c r="D18" s="4" t="inlineStr">
        <is>
          <t xml:space="preserve"> </t>
        </is>
      </c>
      <c r="E18" s="6" t="n">
        <v>966214</v>
      </c>
    </row>
    <row r="19">
      <c r="A19" s="4" t="inlineStr">
        <is>
          <t>Contributed services</t>
        </is>
      </c>
      <c r="B19" s="4" t="inlineStr">
        <is>
          <t xml:space="preserve"> </t>
        </is>
      </c>
      <c r="C19" s="6" t="n">
        <v>18348</v>
      </c>
      <c r="D19" s="4" t="inlineStr">
        <is>
          <t xml:space="preserve"> </t>
        </is>
      </c>
      <c r="E19" s="6" t="n">
        <v>18348</v>
      </c>
    </row>
    <row r="20">
      <c r="A20" s="4" t="inlineStr">
        <is>
          <t>Net loss</t>
        </is>
      </c>
      <c r="B20" s="4" t="inlineStr">
        <is>
          <t xml:space="preserve"> </t>
        </is>
      </c>
      <c r="C20" s="4" t="inlineStr">
        <is>
          <t xml:space="preserve"> </t>
        </is>
      </c>
      <c r="D20" s="6" t="n">
        <v>-1318431</v>
      </c>
      <c r="E20" s="6" t="n">
        <v>-1318431</v>
      </c>
    </row>
    <row r="21">
      <c r="A21" s="4" t="inlineStr">
        <is>
          <t>Discount on note payable to founder</t>
        </is>
      </c>
      <c r="B21" s="4" t="inlineStr">
        <is>
          <t xml:space="preserve"> </t>
        </is>
      </c>
      <c r="C21" s="6" t="n">
        <v>101221</v>
      </c>
      <c r="D21" s="4" t="inlineStr">
        <is>
          <t xml:space="preserve"> </t>
        </is>
      </c>
      <c r="E21" s="6" t="n">
        <v>101221</v>
      </c>
    </row>
    <row r="22">
      <c r="A22" s="4" t="inlineStr">
        <is>
          <t>Sale of common stock to founder</t>
        </is>
      </c>
      <c r="B22" s="5" t="n">
        <v>14</v>
      </c>
      <c r="C22" s="6" t="n">
        <v>99986</v>
      </c>
      <c r="D22" s="4" t="inlineStr">
        <is>
          <t xml:space="preserve"> </t>
        </is>
      </c>
      <c r="E22" s="5" t="n">
        <v>100000</v>
      </c>
    </row>
    <row r="23">
      <c r="A23" s="4" t="inlineStr">
        <is>
          <t>Sale of common stock to founder, shares</t>
        </is>
      </c>
      <c r="B23" s="6" t="n">
        <v>14265</v>
      </c>
      <c r="C23" s="4" t="inlineStr">
        <is>
          <t xml:space="preserve"> </t>
        </is>
      </c>
      <c r="D23" s="4" t="inlineStr">
        <is>
          <t xml:space="preserve"> </t>
        </is>
      </c>
      <c r="E23" s="6" t="n">
        <v>101806</v>
      </c>
    </row>
    <row r="24">
      <c r="A24" s="4" t="inlineStr">
        <is>
          <t>Conversion of note payable</t>
        </is>
      </c>
      <c r="B24" s="5" t="n">
        <v>102</v>
      </c>
      <c r="C24" s="6" t="n">
        <v>606662</v>
      </c>
      <c r="D24" s="4" t="inlineStr">
        <is>
          <t xml:space="preserve"> </t>
        </is>
      </c>
      <c r="E24" s="5" t="n">
        <v>606764</v>
      </c>
    </row>
    <row r="25">
      <c r="A25" s="4" t="inlineStr">
        <is>
          <t>Conversion of note payable, shares</t>
        </is>
      </c>
      <c r="B25" s="6" t="n">
        <v>101806</v>
      </c>
      <c r="C25" s="4" t="inlineStr">
        <is>
          <t xml:space="preserve"> </t>
        </is>
      </c>
      <c r="D25" s="4" t="inlineStr">
        <is>
          <t xml:space="preserve"> </t>
        </is>
      </c>
      <c r="E25" s="4" t="inlineStr">
        <is>
          <t xml:space="preserve"> </t>
        </is>
      </c>
    </row>
    <row r="26">
      <c r="A26" s="4" t="inlineStr">
        <is>
          <t>Balance at May. 31, 2023</t>
        </is>
      </c>
      <c r="B26" s="5" t="n">
        <v>4441</v>
      </c>
      <c r="C26" s="6" t="n">
        <v>4440256</v>
      </c>
      <c r="D26" s="6" t="n">
        <v>-4464931</v>
      </c>
      <c r="E26" s="6" t="n">
        <v>-20234</v>
      </c>
    </row>
    <row r="27">
      <c r="A27" s="4" t="inlineStr">
        <is>
          <t>Balance, shares at May. 31, 2023</t>
        </is>
      </c>
      <c r="B27" s="6" t="n">
        <v>4440891</v>
      </c>
      <c r="C27" s="4" t="inlineStr">
        <is>
          <t xml:space="preserve"> </t>
        </is>
      </c>
      <c r="D27" s="4" t="inlineStr">
        <is>
          <t xml:space="preserve"> </t>
        </is>
      </c>
      <c r="E27" s="4" t="inlineStr">
        <is>
          <t xml:space="preserve"> </t>
        </is>
      </c>
    </row>
    <row r="28">
      <c r="A28" s="4" t="inlineStr">
        <is>
          <t>Stock compensation expense, net of forfeitures</t>
        </is>
      </c>
      <c r="B28" s="4" t="inlineStr">
        <is>
          <t xml:space="preserve"> </t>
        </is>
      </c>
      <c r="C28" s="6" t="n">
        <v>159405</v>
      </c>
      <c r="D28" s="4" t="inlineStr">
        <is>
          <t xml:space="preserve"> </t>
        </is>
      </c>
      <c r="E28" s="6" t="n">
        <v>159405</v>
      </c>
    </row>
    <row r="29">
      <c r="A29" s="4" t="inlineStr">
        <is>
          <t>Net loss</t>
        </is>
      </c>
      <c r="B29" s="4" t="inlineStr">
        <is>
          <t xml:space="preserve"> </t>
        </is>
      </c>
      <c r="C29" s="4" t="inlineStr">
        <is>
          <t xml:space="preserve"> </t>
        </is>
      </c>
      <c r="D29" s="6" t="n">
        <v>-455673</v>
      </c>
      <c r="E29" s="6" t="n">
        <v>-455673</v>
      </c>
    </row>
    <row r="30">
      <c r="A30" s="4" t="inlineStr">
        <is>
          <t>Discount on note payable to founder</t>
        </is>
      </c>
      <c r="B30" s="4" t="inlineStr">
        <is>
          <t xml:space="preserve"> </t>
        </is>
      </c>
      <c r="C30" s="6" t="n">
        <v>18900</v>
      </c>
      <c r="D30" s="4" t="inlineStr">
        <is>
          <t xml:space="preserve"> </t>
        </is>
      </c>
      <c r="E30" s="6" t="n">
        <v>18900</v>
      </c>
    </row>
    <row r="31">
      <c r="A31" s="4" t="inlineStr">
        <is>
          <t>Balance at Feb. 29, 2024</t>
        </is>
      </c>
      <c r="B31" s="5" t="n">
        <v>4441</v>
      </c>
      <c r="C31" s="5" t="n">
        <v>4618561</v>
      </c>
      <c r="D31" s="5" t="n">
        <v>-4920604</v>
      </c>
      <c r="E31" s="5" t="n">
        <v>-297602</v>
      </c>
    </row>
    <row r="32">
      <c r="A32" s="4" t="inlineStr">
        <is>
          <t>Balance, shares at Feb. 29, 2024</t>
        </is>
      </c>
      <c r="B32" s="6" t="n">
        <v>4440891</v>
      </c>
      <c r="C32" s="4" t="inlineStr">
        <is>
          <t xml:space="preserve"> </t>
        </is>
      </c>
      <c r="D32" s="4" t="inlineStr">
        <is>
          <t xml:space="preserve"> </t>
        </is>
      </c>
      <c r="E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SCHEDULE OF ANTIDILUTIVE COMMON STOCK EQUIVALENTS (Details) - shares</t>
        </is>
      </c>
      <c r="B1" s="2" t="inlineStr">
        <is>
          <t>9 Months Ended</t>
        </is>
      </c>
      <c r="D1" s="2" t="inlineStr">
        <is>
          <t>12 Months Ended</t>
        </is>
      </c>
    </row>
    <row r="2">
      <c r="B2" s="2" t="inlineStr">
        <is>
          <t>Feb. 29, 2024</t>
        </is>
      </c>
      <c r="C2" s="2" t="inlineStr">
        <is>
          <t>Feb. 28, 2023</t>
        </is>
      </c>
      <c r="D2" s="2" t="inlineStr">
        <is>
          <t>May 31, 2023</t>
        </is>
      </c>
      <c r="E2" s="2" t="inlineStr">
        <is>
          <t>May 31,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6" t="n">
        <v>511950</v>
      </c>
      <c r="C5" s="6" t="n">
        <v>557450</v>
      </c>
      <c r="D5" s="6" t="n">
        <v>557450</v>
      </c>
      <c r="E5" s="6" t="n">
        <v>18945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6" t="n">
        <v>88000</v>
      </c>
      <c r="C8" s="6" t="n">
        <v>132000</v>
      </c>
      <c r="D8" s="6" t="n">
        <v>132000</v>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6" t="n">
        <v>29336</v>
      </c>
      <c r="C11" s="6" t="n">
        <v>29336</v>
      </c>
      <c r="D11" s="6" t="n">
        <v>29336</v>
      </c>
      <c r="E11" s="6" t="n">
        <v>293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DEFINED CONTRIBUTION PLAN (Details Narrative) - USD ($)</t>
        </is>
      </c>
      <c r="B1" s="2" t="inlineStr">
        <is>
          <t>12 Months Ended</t>
        </is>
      </c>
    </row>
    <row r="2">
      <c r="B2" s="2" t="inlineStr">
        <is>
          <t>May 31, 2023</t>
        </is>
      </c>
      <c r="C2" s="2" t="inlineStr">
        <is>
          <t>May 31, 2022</t>
        </is>
      </c>
    </row>
    <row r="3">
      <c r="A3" s="3" t="inlineStr">
        <is>
          <t>Retirement Benefits [Abstract]</t>
        </is>
      </c>
      <c r="B3" s="4" t="inlineStr">
        <is>
          <t xml:space="preserve"> </t>
        </is>
      </c>
      <c r="C3" s="4" t="inlineStr">
        <is>
          <t xml:space="preserve"> </t>
        </is>
      </c>
    </row>
    <row r="4">
      <c r="A4" s="4" t="inlineStr">
        <is>
          <t>Defined contribution plan cost</t>
        </is>
      </c>
      <c r="B4" s="5" t="n">
        <v>16118</v>
      </c>
      <c r="C4" s="5" t="n">
        <v>118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Oct. 31, 2023</t>
        </is>
      </c>
      <c r="C2" s="2" t="inlineStr">
        <is>
          <t>Feb. 29,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tock options modified</t>
        </is>
      </c>
      <c r="B4" s="4" t="inlineStr">
        <is>
          <t xml:space="preserve"> </t>
        </is>
      </c>
      <c r="C4" s="6" t="n">
        <v>153000</v>
      </c>
      <c r="D4" s="4" t="inlineStr">
        <is>
          <t xml:space="preserve"> </t>
        </is>
      </c>
    </row>
    <row r="5">
      <c r="A5" s="4" t="inlineStr">
        <is>
          <t>Original exercise price</t>
        </is>
      </c>
      <c r="B5" s="4" t="inlineStr">
        <is>
          <t xml:space="preserve"> </t>
        </is>
      </c>
      <c r="C5" s="8" t="n">
        <v>7.01</v>
      </c>
      <c r="D5" s="4" t="inlineStr">
        <is>
          <t xml:space="preserve"> </t>
        </is>
      </c>
    </row>
    <row r="6">
      <c r="A6" s="4" t="inlineStr">
        <is>
          <t>Terminated outstanding restricted stock shares</t>
        </is>
      </c>
      <c r="B6" s="4" t="inlineStr">
        <is>
          <t xml:space="preserve"> </t>
        </is>
      </c>
      <c r="C6" s="6" t="n">
        <v>44000</v>
      </c>
      <c r="D6" s="4" t="inlineStr">
        <is>
          <t xml:space="preserve"> </t>
        </is>
      </c>
    </row>
    <row r="7">
      <c r="A7" s="4" t="inlineStr">
        <is>
          <t>Convertible Note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ace amount</t>
        </is>
      </c>
      <c r="B9" s="4" t="inlineStr">
        <is>
          <t xml:space="preserve"> </t>
        </is>
      </c>
      <c r="C9" s="5" t="n">
        <v>100000</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options modified</t>
        </is>
      </c>
      <c r="B12" s="6" t="n">
        <v>153000</v>
      </c>
      <c r="C12" s="4" t="inlineStr">
        <is>
          <t xml:space="preserve"> </t>
        </is>
      </c>
      <c r="D12" s="4" t="inlineStr">
        <is>
          <t xml:space="preserve"> </t>
        </is>
      </c>
    </row>
    <row r="13">
      <c r="A13" s="4" t="inlineStr">
        <is>
          <t>Original exercise price</t>
        </is>
      </c>
      <c r="B13" s="8" t="n">
        <v>7.01</v>
      </c>
      <c r="C13" s="4" t="inlineStr">
        <is>
          <t xml:space="preserve"> </t>
        </is>
      </c>
      <c r="D13" s="4" t="inlineStr">
        <is>
          <t xml:space="preserve"> </t>
        </is>
      </c>
    </row>
    <row r="14">
      <c r="A14" s="4" t="inlineStr">
        <is>
          <t>Modified exercise price</t>
        </is>
      </c>
      <c r="B14" s="8" t="n">
        <v>0.01</v>
      </c>
      <c r="C14" s="4" t="inlineStr">
        <is>
          <t xml:space="preserve"> </t>
        </is>
      </c>
      <c r="D14" s="4" t="inlineStr">
        <is>
          <t xml:space="preserve"> </t>
        </is>
      </c>
    </row>
    <row r="15">
      <c r="A15" s="4" t="inlineStr">
        <is>
          <t>Terminated outstanding restricted stock shares</t>
        </is>
      </c>
      <c r="B15" s="6" t="n">
        <v>44000</v>
      </c>
      <c r="C15" s="4" t="inlineStr">
        <is>
          <t xml:space="preserve"> </t>
        </is>
      </c>
      <c r="D15" s="4" t="inlineStr">
        <is>
          <t xml:space="preserve"> </t>
        </is>
      </c>
    </row>
    <row r="16">
      <c r="A16" s="4" t="inlineStr">
        <is>
          <t>Subsequent Event [Member] | Convertible Note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Face amount</t>
        </is>
      </c>
      <c r="B18" s="4" t="inlineStr">
        <is>
          <t xml:space="preserve"> </t>
        </is>
      </c>
      <c r="C18" s="4" t="inlineStr">
        <is>
          <t xml:space="preserve"> </t>
        </is>
      </c>
      <c r="D18" s="5" t="n">
        <v>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densed Consolidated Statements of Cash Flows - USD ($)</t>
        </is>
      </c>
      <c r="B1" s="2" t="inlineStr">
        <is>
          <t>9 Months Ended</t>
        </is>
      </c>
      <c r="D1" s="2" t="inlineStr">
        <is>
          <t>12 Months Ended</t>
        </is>
      </c>
    </row>
    <row r="2">
      <c r="B2" s="2" t="inlineStr">
        <is>
          <t>Feb. 29, 2024</t>
        </is>
      </c>
      <c r="C2" s="2" t="inlineStr">
        <is>
          <t>Feb. 28, 2023</t>
        </is>
      </c>
      <c r="D2" s="2" t="inlineStr">
        <is>
          <t>May 31, 2023</t>
        </is>
      </c>
      <c r="E2" s="2" t="inlineStr">
        <is>
          <t>May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55673</v>
      </c>
      <c r="C4" s="5" t="n">
        <v>-1140364</v>
      </c>
      <c r="D4" s="5" t="n">
        <v>-1318431</v>
      </c>
      <c r="E4" s="5" t="n">
        <v>-321230</v>
      </c>
    </row>
    <row r="5">
      <c r="A5" s="3" t="inlineStr">
        <is>
          <t>Reconciliation of net loss to net cash used in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5039</v>
      </c>
      <c r="C6" s="6" t="n">
        <v>15039</v>
      </c>
      <c r="D6" s="6" t="n">
        <v>20051</v>
      </c>
      <c r="E6" s="6" t="n">
        <v>21099</v>
      </c>
    </row>
    <row r="7">
      <c r="A7" s="4" t="inlineStr">
        <is>
          <t>Stock compensation</t>
        </is>
      </c>
      <c r="B7" s="6" t="n">
        <v>159405</v>
      </c>
      <c r="C7" s="6" t="n">
        <v>845118</v>
      </c>
      <c r="D7" s="6" t="n">
        <v>966214</v>
      </c>
      <c r="E7" s="6" t="n">
        <v>127245</v>
      </c>
    </row>
    <row r="8">
      <c r="A8" s="4" t="inlineStr">
        <is>
          <t>Contributed services</t>
        </is>
      </c>
      <c r="B8" s="4" t="inlineStr">
        <is>
          <t xml:space="preserve"> </t>
        </is>
      </c>
      <c r="C8" s="6" t="n">
        <v>18348</v>
      </c>
      <c r="D8" s="6" t="n">
        <v>18348</v>
      </c>
      <c r="E8" s="6" t="n">
        <v>110088</v>
      </c>
    </row>
    <row r="9">
      <c r="A9" s="4" t="inlineStr">
        <is>
          <t>Noncash lease expense</t>
        </is>
      </c>
      <c r="B9" s="6" t="n">
        <v>-17305</v>
      </c>
      <c r="C9" s="6" t="n">
        <v>-9183</v>
      </c>
      <c r="D9" s="6" t="n">
        <v>4631</v>
      </c>
      <c r="E9" s="6" t="n">
        <v>-1065</v>
      </c>
    </row>
    <row r="10">
      <c r="A10" s="4" t="inlineStr">
        <is>
          <t>Operating lease liabilities</t>
        </is>
      </c>
      <c r="B10" s="6" t="n">
        <v>15883</v>
      </c>
      <c r="C10" s="6" t="n">
        <v>11599</v>
      </c>
      <c r="D10" s="6" t="n">
        <v>-2216</v>
      </c>
      <c r="E10" s="6" t="n">
        <v>61</v>
      </c>
    </row>
    <row r="11">
      <c r="A11" s="4" t="inlineStr">
        <is>
          <t>Amortization of note discount</t>
        </is>
      </c>
      <c r="B11" s="6" t="n">
        <v>17135</v>
      </c>
      <c r="C11" s="6" t="n">
        <v>63903</v>
      </c>
      <c r="D11" s="6" t="n">
        <v>69644</v>
      </c>
      <c r="E11" s="6" t="n">
        <v>102660</v>
      </c>
    </row>
    <row r="12">
      <c r="A12" s="4" t="inlineStr">
        <is>
          <t>Deferred taxes</t>
        </is>
      </c>
      <c r="B12" s="6" t="n">
        <v>81127</v>
      </c>
      <c r="C12" s="6" t="n">
        <v>39000</v>
      </c>
      <c r="D12" s="4" t="inlineStr">
        <is>
          <t xml:space="preserve"> </t>
        </is>
      </c>
      <c r="E12" s="4" t="inlineStr">
        <is>
          <t xml:space="preserve"> </t>
        </is>
      </c>
    </row>
    <row r="13">
      <c r="A13" s="3" t="inlineStr">
        <is>
          <t>Increase (decrease) in cash resulting from 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75760</v>
      </c>
      <c r="C14" s="6" t="n">
        <v>12258</v>
      </c>
      <c r="D14" s="6" t="n">
        <v>12258</v>
      </c>
      <c r="E14" s="6" t="n">
        <v>33646</v>
      </c>
    </row>
    <row r="15">
      <c r="A15" s="4" t="inlineStr">
        <is>
          <t>Prepaid expenses</t>
        </is>
      </c>
      <c r="B15" s="6" t="n">
        <v>-28647</v>
      </c>
      <c r="C15" s="6" t="n">
        <v>-13428</v>
      </c>
      <c r="D15" s="6" t="n">
        <v>-18929</v>
      </c>
      <c r="E15" s="6" t="n">
        <v>-6932</v>
      </c>
    </row>
    <row r="16">
      <c r="A16" s="4" t="inlineStr">
        <is>
          <t>Accounts payable and accrued expenses</t>
        </is>
      </c>
      <c r="B16" s="6" t="n">
        <v>134647</v>
      </c>
      <c r="C16" s="6" t="n">
        <v>14347</v>
      </c>
      <c r="D16" s="6" t="n">
        <v>-50017</v>
      </c>
      <c r="E16" s="6" t="n">
        <v>-7141</v>
      </c>
    </row>
    <row r="17">
      <c r="A17" s="4" t="inlineStr">
        <is>
          <t>Accrued interest</t>
        </is>
      </c>
      <c r="B17" s="6" t="n">
        <v>16338</v>
      </c>
      <c r="C17" s="6" t="n">
        <v>39144</v>
      </c>
      <c r="D17" s="6" t="n">
        <v>44530</v>
      </c>
      <c r="E17" s="6" t="n">
        <v>63130</v>
      </c>
    </row>
    <row r="18">
      <c r="A18" s="4" t="inlineStr">
        <is>
          <t>Income taxes payable</t>
        </is>
      </c>
      <c r="B18" s="4" t="inlineStr">
        <is>
          <t xml:space="preserve"> </t>
        </is>
      </c>
      <c r="C18" s="4" t="inlineStr">
        <is>
          <t xml:space="preserve"> </t>
        </is>
      </c>
      <c r="D18" s="6" t="n">
        <v>46572</v>
      </c>
      <c r="E18" s="4" t="inlineStr">
        <is>
          <t xml:space="preserve"> </t>
        </is>
      </c>
    </row>
    <row r="19">
      <c r="A19" s="4" t="inlineStr">
        <is>
          <t>Net cash used in operating activities</t>
        </is>
      </c>
      <c r="B19" s="6" t="n">
        <v>-137811</v>
      </c>
      <c r="C19" s="6" t="n">
        <v>-104219</v>
      </c>
      <c r="D19" s="6" t="n">
        <v>-207345</v>
      </c>
      <c r="E19" s="6" t="n">
        <v>12156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fixed assets</t>
        </is>
      </c>
      <c r="B21" s="6" t="n">
        <v>-1278</v>
      </c>
      <c r="C21" s="4" t="inlineStr">
        <is>
          <t xml:space="preserve"> </t>
        </is>
      </c>
      <c r="D21" s="4" t="inlineStr">
        <is>
          <t xml:space="preserve"> </t>
        </is>
      </c>
      <c r="E21" s="6" t="n">
        <v>-1048</v>
      </c>
    </row>
    <row r="22">
      <c r="A22" s="4" t="inlineStr">
        <is>
          <t>Net cash used in investing activities</t>
        </is>
      </c>
      <c r="B22" s="6" t="n">
        <v>-1278</v>
      </c>
      <c r="C22" s="4" t="inlineStr">
        <is>
          <t xml:space="preserve"> </t>
        </is>
      </c>
      <c r="D22" s="4" t="inlineStr">
        <is>
          <t xml:space="preserve"> </t>
        </is>
      </c>
      <c r="E22" s="6" t="n">
        <v>-1048</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sale of common stock to founder</t>
        </is>
      </c>
      <c r="B24" s="4" t="inlineStr">
        <is>
          <t xml:space="preserve"> </t>
        </is>
      </c>
      <c r="C24" s="6" t="n">
        <v>100000</v>
      </c>
      <c r="D24" s="6" t="n">
        <v>100000</v>
      </c>
      <c r="E24" s="4" t="inlineStr">
        <is>
          <t xml:space="preserve"> </t>
        </is>
      </c>
    </row>
    <row r="25">
      <c r="A25" s="4" t="inlineStr">
        <is>
          <t>Proceeds from note payable to founder</t>
        </is>
      </c>
      <c r="B25" s="6" t="n">
        <v>100000</v>
      </c>
      <c r="C25" s="4" t="inlineStr">
        <is>
          <t xml:space="preserve"> </t>
        </is>
      </c>
      <c r="D25" s="4" t="inlineStr">
        <is>
          <t xml:space="preserve"> </t>
        </is>
      </c>
      <c r="E25" s="4" t="inlineStr">
        <is>
          <t xml:space="preserve"> </t>
        </is>
      </c>
    </row>
    <row r="26">
      <c r="A26" s="4" t="inlineStr">
        <is>
          <t>Net cash provided by financing activities</t>
        </is>
      </c>
      <c r="B26" s="6" t="n">
        <v>100000</v>
      </c>
      <c r="C26" s="6" t="n">
        <v>100000</v>
      </c>
      <c r="D26" s="6" t="n">
        <v>100000</v>
      </c>
      <c r="E26" s="4" t="inlineStr">
        <is>
          <t xml:space="preserve"> </t>
        </is>
      </c>
    </row>
    <row r="27">
      <c r="A27" s="4" t="inlineStr">
        <is>
          <t>Net decrease in cash</t>
        </is>
      </c>
      <c r="B27" s="6" t="n">
        <v>-39089</v>
      </c>
      <c r="C27" s="6" t="n">
        <v>-4219</v>
      </c>
      <c r="D27" s="6" t="n">
        <v>-107345</v>
      </c>
      <c r="E27" s="6" t="n">
        <v>120513</v>
      </c>
    </row>
    <row r="28">
      <c r="A28" s="4" t="inlineStr">
        <is>
          <t>Cash and cash equivalents at beginning of the period</t>
        </is>
      </c>
      <c r="B28" s="6" t="n">
        <v>180468</v>
      </c>
      <c r="C28" s="6" t="n">
        <v>287813</v>
      </c>
      <c r="D28" s="6" t="n">
        <v>287813</v>
      </c>
      <c r="E28" s="6" t="n">
        <v>167300</v>
      </c>
    </row>
    <row r="29">
      <c r="A29" s="4" t="inlineStr">
        <is>
          <t>Cash and cash equivalents at end of the period</t>
        </is>
      </c>
      <c r="B29" s="6" t="n">
        <v>141379</v>
      </c>
      <c r="C29" s="6" t="n">
        <v>283594</v>
      </c>
      <c r="D29" s="6" t="n">
        <v>180468</v>
      </c>
      <c r="E29" s="6" t="n">
        <v>287813</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Common stock issued upon conversion of note payable</t>
        </is>
      </c>
      <c r="B31" s="4" t="inlineStr">
        <is>
          <t xml:space="preserve"> </t>
        </is>
      </c>
      <c r="C31" s="4" t="inlineStr">
        <is>
          <t xml:space="preserve"> </t>
        </is>
      </c>
      <c r="D31" s="6" t="n">
        <v>606764</v>
      </c>
      <c r="E31" s="4" t="inlineStr">
        <is>
          <t xml:space="preserve"> </t>
        </is>
      </c>
    </row>
    <row r="32">
      <c r="A32" s="4" t="inlineStr">
        <is>
          <t>Discount on note payable to founder</t>
        </is>
      </c>
      <c r="B32" s="6" t="n">
        <v>18900</v>
      </c>
      <c r="C32" s="4" t="inlineStr">
        <is>
          <t xml:space="preserve"> </t>
        </is>
      </c>
      <c r="D32" s="6" t="n">
        <v>101221</v>
      </c>
      <c r="E32" s="4" t="inlineStr">
        <is>
          <t xml:space="preserve"> </t>
        </is>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terest</t>
        </is>
      </c>
      <c r="B34" s="4" t="inlineStr">
        <is>
          <t xml:space="preserve"> </t>
        </is>
      </c>
      <c r="C34" s="4" t="inlineStr">
        <is>
          <t xml:space="preserve"> </t>
        </is>
      </c>
      <c r="D34" s="4" t="inlineStr">
        <is>
          <t xml:space="preserve"> </t>
        </is>
      </c>
      <c r="E34" s="4" t="inlineStr">
        <is>
          <t xml:space="preserve"> </t>
        </is>
      </c>
    </row>
    <row r="35">
      <c r="A35" s="4" t="inlineStr">
        <is>
          <t>Cash paid for taxes</t>
        </is>
      </c>
      <c r="B35" s="4" t="inlineStr">
        <is>
          <t xml:space="preserve"> </t>
        </is>
      </c>
      <c r="C35" s="4" t="inlineStr">
        <is>
          <t xml:space="preserve"> </t>
        </is>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Feb. 29, 2024</t>
        </is>
      </c>
      <c r="C2" s="2" t="inlineStr">
        <is>
          <t>May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PRINCIPAL ACTIVITIES</t>
        </is>
      </c>
      <c r="B4" s="4" t="inlineStr">
        <is>
          <t xml:space="preserve">NOTE
1 – ORGANIZATION AND PRINCIPAL ACTIVITIES DiamiR
Biosciences Corp. (“DiamiR” or the “Company”) is a molecular diagnostic company focused on developing noninvasive
tests for early detection and monitoring of Mild Cognitive Impairment, Alzheimer’s, Parkinson’s, other neurodegenerative
diseases, and cancer. The proprietary technology developed at the Company is based on quantitative analysis of circulating organ-enriched
microRNAs in plasma. Short-term objectives of the Company include the development of Lab-Developed tests (LDTs) under CLIA guidelines
based on the identified miRNA signatures. The tests will be used for screening, patient stratification, as well as disease and treatment
monitoring. The
Company was incorporated in Delaware on June 16, 2014 and primarily operates through its wholly-owned subsidiary, DiamiR, LLC, which
was incorporated as a limited liability company in Delaware on September 17, 2009. In October 2014, the Company entered into a Share
Exchange Agreement with DiamiR, LLC, pursuant to which the Company acquired 100 4,282,000 100 The
Company’s patent portfolio includes United States patents, issued between 2014 and 2021 and set to expire between 2030 and 2037,
and certain foreign counterparts, in seven patent families. </t>
        </is>
      </c>
      <c r="C4" s="4" t="inlineStr">
        <is>
          <t xml:space="preserve">NOTE
1 – ORGANIZATION AND PRINCIPAL ACTIVITIES DiamiR
Biosciences Corp. (“DiamiR” or the “Company”) is a molecular diagnostic company focused on developing noninvasive
tests for early detection and monitoring of Mild Cognitive Impairment, Alzheimer’s, Parkinson’s, other neurodegenerative
diseases, and cancer. The proprietary technology developed at the Company is based on quantitative analysis of circulating organ-enriched
microRNAs in plasma. Short-term objectives of the Company include the development of Lab-Developed tests (LDTs) under CLIA guidelines
based on the identified miRNA signatures. The tests will be used for screening, patient stratification, as well as disease and treatment
monitoring. The
Company was incorporated in Delaware on June 16, 2014 and primarily operates through its wholly-owned subsidiary, DiamiR, LLC, which
was incorporated as a limited liability company in Delaware on September 17, 2009. In October 2014, the Company entered into a Share
Exchange Agreement with DiamiR, LLC, pursuant to which the Company acquired 100% 4,282,000 100% The
Company’s patent portfolio includes United States patents, issued between 2014 and 2021 and set to expire between 2030 and 2037,
and certain foreign counterparts, in seven patent famil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Feb. 29, 2024</t>
        </is>
      </c>
      <c r="C2" s="2" t="inlineStr">
        <is>
          <t>May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NOTE
2 – BASIS OF PRESENTATION The
accompanying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in the United States for complete financial statements and
should be read in conjunction with the annual financial statements. Going
Concern The
Company has a limited operating history and incurred a net loss of $ 1,318,431 321,230 455,673 207,345 137,811 Since
the inception of the Company in December 2009, the operations of the Company have been funded primarily through capital contributions
of the founders of the Company as well as grant funding, primarily received through the U.S. Department of Treasury and the National
Institutes of Health (“NIH”). Management believes this capital is insufficient to fund the Company’s operations for
the next twelve months. Management does not anticipate that the Company’s existing working capital alone will be sufficient to
fund its operations through the successful development and commercialization of products. As a result, the Company will need to raise
additional capital to fund its operations and continue to conduct activities to support its product development and commercialization
activities. Management may raise additional funds by way of a public or private offering or may be awarded additional grants. Management
cannot be certain that additional funding will be available on acceptable terms, or at all. To the extent that the Company raises additional
funds by issuing equity securities, the Company’s share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se
conditions raise substantial doubt about the Company’s ability to continue as a going concern within twelve months after the date
these consolidated financial statements are available to be issued. The accompanying consolidated financial statements have been prepared
assuming the Company will continue as a going concern, which contemplates, among other things, the realization of assets and satisfaction
of liabilities in the normal course of business. The consolidated financial statements do not include any adjustments that might be necessary
if the Company is unable to continue as a going concern. </t>
        </is>
      </c>
      <c r="C4" s="4" t="inlineStr">
        <is>
          <t xml:space="preserve">NOTE
2 –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he
Company currently operates in one business segment focusing on the development and commercialization of methods for the early detection
and monitoring of neurodegenerative diseas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Company has a limited operating history and has incurred a net loss of $ 1,318,431 321,230 207,345 Since
the inception of the Company in December 2009, the operations of the Company have been funded primarily through capital contributions
of the founders of the Company as well as grant funding, primarily received through the U.S. Department of Treasury and the National
Institutes of Health (“NIH”). Management believes this capital is insufficient to fund the Company’s operations for
the next twelve months. Management does not anticipate that the Company’s existing working capital alone will be sufficient to
fund its operations through the successful development and commercialization of products. As a result, the Company will need to raise
additional capital to fund its operations and continue to conduct activities to support its product development and commercialization
activities. Management may raise additional funds by way of a public or private offering or may be awarded additional grants. Management
cannot be certain that additional funding will be available on acceptable terms, or at all. To the extent that the Company raises additional
funds by issuing equity securities, the Company’s share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se
conditions raise substantial doubt about the Company’s ability to continue as a going concern within twelve months after the date
these consolidated financial statements are available to be issued. The accompanying consolidated financial statements have been prepared
assuming the Company will continue as a going concern, which contemplates, among other things, the realization of assets and satisfaction
of liabilities in the normal course of busines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Feb. 29, 2024</t>
        </is>
      </c>
      <c r="C2" s="2" t="inlineStr">
        <is>
          <t>May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Use
of Estimates The
preparation of these consolidated financial statements in accordance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Principles
of Consolidation The
accompanying consolidated financial statements include the accounts of DiamiR Biosciences Corp. and its wholly-owned subsidiary, DiamiR,
LLC (collectively referred to as the “Company”). There are no material intercompany transactions. Cash
and Cash Equivalents The
Company considers all highly liquid debt instruments with a maturity of three months or less when purchased to be cash equivalents. Related
Parties Parties
are considered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ee note 5, Convertible Notes Payable - Founders. Research
and Development Expenses The
Company expenses the cost of research and development as incurred. Research and development expenses comprise costs incurred in performing
research and development activities, including clinical study costs, contracted servic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Property
and Equipment Equipment
is carried at cost and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Accounting
for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Fair
Value of Financial Instruments ASC
820, Fair Value Measurement and Disclosures The
Company determines the fair value of financial and non-financial assets using the highest level inputs available in the fair value hierarchy,
which establishes three levels of inputs that may be used to measure fair value as follows: Level
1: Inputs that reflect unadjusted quoted prices in active markets that are accessible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Since
inception, the Company has made certain fair value estimates that are not recurring, generally related to share values and expected volatility,
compensation expense and interest expense. Such estimates involve managements review of available information of comparable companies
and are therefore, generally nonobservable Level 3 inputs. Concentrations
of Credit Risk Cash,
cash equivalents and accounts receivable potentially subject the Company to concentration of credit risk. Cash and cash equivalents are
held at U.S. FDIC-insured financial institutions and the amounts on deposit are often below the FDIC insured limits of up to $ 250,000 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subject
to amortization. Impairment
of Long-lived Assets The
Company assesses impairment of asset groups, including intangible assets, when events or changes in circumstances indicate that their
carrying amount may not be recoverable. Long-lived assets consist of property and equipment, net, right of use assets and other intangible
assets, net. Circumstances which could trigger a review include, but are not limited to: (i) changes in Company plans; (ii) competition;
(iii) significant adverse changes in the business climate or legal or regulatory factors; (iv) or, expectations that the asset will more
likely than not be sold or disposed of significantly before the end of its estimated useful life. If the estimated future undiscounted
cash flows, excluding interest charges, from the use of an asset are less than its carrying value, a write-down would be recorded to
reduce the related asset to its estimated fair value. Patent
Costs The
Company has no experience or historical data to support a probable future economic benefit for the arising patent application, filing
and prosecution costs. Therefore, patent costs were expensed as incurred. Should the Company experience a legal cost to defend the patent
in the future, that cost would be capitalized only when it is part of the cost of retaining and obtaining the future economic benefit
of the patent. Costs related to an unsuccessful outcome would be expensed. Revenue The
Company’s primary source of revenue is grant revenue from non-customers. The Company applies the provisions of ASC Topic 958, Not-For-Profit
Entities 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Debt Stock
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Leases
The
Company accounts for its operating leases under ASC 842, Leases Convertible
Notes Payable Debt
issuance costs and discounts (premiums) related to notes payable are reported as direct deductions (increases) to the outstanding debt
and amortized over the term of the debt using the effective interest method as an addition (reduction) to interest expense. In
August 2020, the FASB issued ASU No. 2020-06, Debt—Debt with Conversion and Other Options (Subtopic 470-20) and Derivatives
and Hedging— Contracts in Entity’s Own Equity (Subtopic 815-40)— “Accounting for Convertible Instruments and
Contracts in an Entity’s Own Equity” Recently
Issued Accounting Pronouncements There
are no recently issued accounting pronouncements that the Company believes might have a material impact on its financial position or
results of operations. </t>
        </is>
      </c>
      <c r="C4" s="4" t="inlineStr">
        <is>
          <t xml:space="preserve">NOTE
3 – SUMMARY OF SIGNIFICANT ACCOUNTING POLICIES Use
of Estimates The
preparation of these consolidated financial statements in accordance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Principles
of Consolidation The
accompanying consolidated financial statements include the accounts of DiamiR Biosciences Corp. and its wholly-owned subsidiary, DiamiR,
LLC (collectively referred to as the “Company”). There are no material intercompany transactions. Cash
and Cash Equivalents The
Company considers all highly liquid debt instruments with a maturity of three months or less when purchased to be cash equivalents. Related
Parties Parties
are considered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ee note 7, Convertible Notes Payable - Founders. Research
and Development Expenses The
Company expenses the cost of research and development as incurred. Research and development expenses comprise costs incurred in performing
research and development activities, including clinical study costs, contracted servic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Equipment Equipment
is carried at cost and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Accounting
for Income Taxes As
a result of the Share Exchange, the Company’s results of operations will be taxed as a C Corporation beginning on October 1, 2014.
Prior to the Share Exchange,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October 1, 2014.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Fair
Value of Financial Instruments ASC
820, Fair Value Measurement and Disclosures The
Company determines the fair value of financial and non-financial assets using the highest level inputs available in the fair value hierarchy,
which establishes three levels of inputs that may be used to measure fair value as follows: Level
1: Inputs that reflect unadjusted quoted prices in active markets that are accessible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Since
inception, the Company has made certain fair value estimates that are not recurring, generally related to share values and expected volatility,
compensation expense and interest expense. Such estimates involve managements review of available information of comparable companies
and are therefore, generally nonobservable Level 3 inputs. Concentrations
of Credit Risk Cash,
cash equivalents and accounts receivable potentially subject the Company to concentration of credit risk. Cash and cash equivalents are
held at U.S. FDIC-insured financial institutions and the amounts on deposit are often below the FDIC insured limits of up to $ 250,000 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subject
to amortization. Impairment
of Long-lived Assets The
Company assesses impairment of asset groups, including intangible assets, when events or changes in circumstances indicate that their
carrying amount may not be recoverable. Long-lived assets consist of property and equipment, net, right of use assets and other intangible
assets, net. Circumstances which could trigger a review include, but are not limited to: (i) changes in Company plans; (ii) competition;
(iii) significant adverse changes in the business climate or legal or regulatory factors; (iv) or, expectations that the asset will more
likely than not be sold or disposed of significantly before the end of its estimated useful life. If the estimated future undiscounted
cash flows, excluding interest charges, from the use of an asset are less than its carrying value, a write-down would be recorded to
reduce the related asset to its estimated fair value. Patent
Costs The
Company has no experience or historical data to support a probable future economic benefit for the arising patent application, filing
and prosecution costs. Therefore, patent costs were expensed as incurred. Should the Company experience a legal cost to defend the patent
in the future, that cost would be capitalized only when it is part of the cost of retaining and obtaining the future economic benefit
of the patent. Costs related to an unsuccessful outcome would be expensed. Revenue Grant revenue – Government assistance The Company’s primary source of revenue
is grant revenue from non-customers. The Company applies the provisions of ASC Topic 958, Not-For-Profit Entities Under these NIH grants, the Company receives
funds monthly on a cost-reimbursement basis for agreed-upon direct and indirect costs for specific research and development activities,
together with a specified fee. Allowable direct costs may include personnel costs, fees for laboratory and other contract services and
supplies, among others. The Company is responsible for performing
research and development activities but is not required to achieve any specified identified results. Accordingly, these grants do not
contain general payback provisions. However, the Company’s performance, costs and compliance are subject to periodic audit and
the Company may be required to repay funds already received in the event of noncompliance. Grant-years ending after May 31, 2022 remained
subject to audit as of May 31, 2023. As of May 31, 2023, the Company was eligible
to receive up to $ 1.8 Other revenue In the year ended May 31, 2022, the Company’s
other revenue consists of fees for transitional services provided to the seller of lab facilities purchased by the Company. The seller
was not a customer. The Company recognized other revenue as required testing of analytical samples was completed. The service agreement
terminated in the year ended May 31, 2022. 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Debt Stock
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Leases The
Company accounts for its operating leases under ASC 842, Leases Convertible
Notes Payable Debt
issuance costs and discounts (premiums) related to notes payable are reported as direct deductions (increases) to the outstanding debt
and amortized over the term of the debt using the effective interest method as an addition (reduction) to interest expense. In
August 2020, the FASB issued ASU No. 2020-06, Debt—Debt with Conversion and Other Options (Subtopic 470-20) and Derivatives
and Hedging— Contracts in Entity’s Own Equity (Subtopic 815-40)— “Accounting for Convertible Instruments and
Contracts in an Entity’s Own Equity” Recently
Issued Accounting Pronouncements There
are no recently issued accounting pronouncements that the Company believes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00:19Z</dcterms:created>
  <dcterms:modified xmlns:dcterms="http://purl.org/dc/terms/" xmlns:xsi="http://www.w3.org/2001/XMLSchema-instance" xsi:type="dcterms:W3CDTF">2024-06-28T21:00:19Z</dcterms:modified>
</cp:coreProperties>
</file>